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BASIS OF PRESENTATION" sheetId="8" r:id="rId8"/>
    <s:sheet name="EARNINGS PER COMMON SHARE" sheetId="9" r:id="rId9"/>
    <s:sheet name="ACQUISITIONS AND DIVESTITURES" sheetId="10" r:id="rId10"/>
    <s:sheet name="GOODWILL AND ACQUIRED INTANGIBL" sheetId="11" r:id="rId11"/>
    <s:sheet name="INFORMATION ON BUSINESS SEGMENT" sheetId="12" r:id="rId12"/>
    <s:sheet name="INVENTORIES, NET" sheetId="13" r:id="rId13"/>
    <s:sheet name="POSTRETIREMENT BENEFIT PLANS" sheetId="14" r:id="rId14"/>
    <s:sheet name="LEGAL PROCEEDINGS AND CONTINGEN" sheetId="15" r:id="rId15"/>
    <s:sheet name="FAIR VALUE MEASUREMENTS" sheetId="16" r:id="rId16"/>
    <s:sheet name="OTHER" sheetId="17" r:id="rId17"/>
    <s:sheet name="EARNINGS PER COMMON SHARE (Tabl" sheetId="18" r:id="rId18"/>
    <s:sheet name="ACQUISITIONS AND DIVESTITURES (" sheetId="19" r:id="rId19"/>
    <s:sheet name="GOODWILL AND ACQUIRED INTANGI20" sheetId="20" r:id="rId20"/>
    <s:sheet name="INFORMATION ON BUSINESS SEGME21" sheetId="21" r:id="rId21"/>
    <s:sheet name="INVENTORIES, NET (Tables)" sheetId="22" r:id="rId22"/>
    <s:sheet name="POSTRETIREMENT BENEFIT PLANS (T" sheetId="23" r:id="rId23"/>
    <s:sheet name="FAIR VALUE MEASUREMENTS (Tables" sheetId="24" r:id="rId24"/>
    <s:sheet name="OTHER (Tables)" sheetId="25" r:id="rId25"/>
    <s:sheet name="Basis of Presentation - Additio" sheetId="26" r:id="rId26"/>
    <s:sheet name="Schedule of Weighted Average Sh" sheetId="27" r:id="rId27"/>
    <s:sheet name="Earnings Per Common Share - Add" sheetId="28" r:id="rId28"/>
    <s:sheet name="Acquisition and Divestitures - " sheetId="29" r:id="rId29"/>
    <s:sheet name="Summary of Estimated Fair Value" sheetId="30" r:id="rId30"/>
    <s:sheet name="Summary of Pro Forma Financial " sheetId="31" r:id="rId31"/>
    <s:sheet name="Goodwill and Acquired Intangi32" sheetId="32" r:id="rId32"/>
    <s:sheet name="Acquired Intangible Assets (Det" sheetId="33" r:id="rId33"/>
    <s:sheet name="Goodwill and Acquired Intangi34" sheetId="34" r:id="rId34"/>
    <s:sheet name="Information on Business Segme35" sheetId="35" r:id="rId35"/>
    <s:sheet name="Summary of Financial Informatio" sheetId="36" r:id="rId36"/>
    <s:sheet name="Inventories (Detail)" sheetId="37" r:id="rId37"/>
    <s:sheet name="Pretax Net Periodic Benefit Cos" sheetId="38" r:id="rId38"/>
    <s:sheet name="Postretirement Benefit Plans - " sheetId="39" r:id="rId39"/>
    <s:sheet name="Legal Proceedings and Conting40" sheetId="40" r:id="rId40"/>
    <s:sheet name="Fair Value, Assets and Liabilit" sheetId="41" r:id="rId41"/>
    <s:sheet name="Fair Value Measurements - Addit" sheetId="42" r:id="rId42"/>
    <s:sheet name="Other - Additional Information " sheetId="43" r:id="rId43"/>
    <s:sheet name="Restructuring Charges - Additio" sheetId="44" r:id="rId44"/>
    <s:sheet name="Debt - Additional Information (" sheetId="45" r:id="rId45"/>
    <s:sheet name="Stockholders' Equity - Addition" sheetId="46" r:id="rId46"/>
    <s:sheet name="Stock-Based Compensation - Addi" sheetId="47" r:id="rId47"/>
    <s:sheet name="Changes in Balance of Accumulat" sheetId="48" r:id="rId48"/>
    <s:sheet name="Recent Accounting Pronouncement" sheetId="49" r:id="rId49"/>
  </s:sheets>
  <s:definedNames/>
  <s:calcPr calcId="124519" calcMode="auto" fullCalcOnLoad="1"/>
</s:workbook>
</file>

<file path=xl/sharedStrings.xml><?xml version="1.0" encoding="utf-8"?>
<sst xmlns="http://schemas.openxmlformats.org/spreadsheetml/2006/main" uniqueCount="435">
  <si>
    <t>Document and Entity Information</t>
  </si>
  <si>
    <t>3 Months Ended</t>
  </si>
  <si>
    <t>Mar. 27, 2016shares</t>
  </si>
  <si>
    <t>Document Information [Line Items]</t>
  </si>
  <si>
    <t>Document Type</t>
  </si>
  <si>
    <t>10-Q</t>
  </si>
  <si>
    <t>Amendment Flag</t>
  </si>
  <si>
    <t>false</t>
  </si>
  <si>
    <t>Document Period End Date</t>
  </si>
  <si>
    <t>Mar. 27,
		2016</t>
  </si>
  <si>
    <t>Document Fiscal Year Focus</t>
  </si>
  <si>
    <t>Document Fiscal Period Focus</t>
  </si>
  <si>
    <t>Q1</t>
  </si>
  <si>
    <t>Trading Symbol</t>
  </si>
  <si>
    <t>LMT</t>
  </si>
  <si>
    <t>Entity Registrant Name</t>
  </si>
  <si>
    <t>LOCKHEED MARTIN CORP</t>
  </si>
  <si>
    <t>Entity Central Index Key</t>
  </si>
  <si>
    <t>Current Fiscal Year End Date</t>
  </si>
  <si>
    <t>--12-31</t>
  </si>
  <si>
    <t>Entity Filer Category</t>
  </si>
  <si>
    <t>Large Accelerated Filer</t>
  </si>
  <si>
    <t>Entity Common Stock, Shares Outstanding</t>
  </si>
  <si>
    <t>Consolidated Statements of Earnings - USD ($) $ in Millions</t>
  </si>
  <si>
    <t>Mar. 27, 2016</t>
  </si>
  <si>
    <t>Mar. 29, 2015</t>
  </si>
  <si>
    <t>Net sales</t>
  </si>
  <si>
    <t>Products</t>
  </si>
  <si>
    <t>Services</t>
  </si>
  <si>
    <t>Total net sales</t>
  </si>
  <si>
    <t>Cost of sales</t>
  </si>
  <si>
    <t>Severance charges</t>
  </si>
  <si>
    <t>Other unallocated, net</t>
  </si>
  <si>
    <t>Total cost of sales</t>
  </si>
  <si>
    <t>Gross profit</t>
  </si>
  <si>
    <t>Other income, net</t>
  </si>
  <si>
    <t>Operating profit</t>
  </si>
  <si>
    <t>Interest expense</t>
  </si>
  <si>
    <t>Other non-operating income, net</t>
  </si>
  <si>
    <t>Earnings before income taxes</t>
  </si>
  <si>
    <t>Income tax expense</t>
  </si>
  <si>
    <t>Net earnings</t>
  </si>
  <si>
    <t>Earnings per common share</t>
  </si>
  <si>
    <t>Basic earnings per common share in USD</t>
  </si>
  <si>
    <t>Diluted earnings per common share in USD</t>
  </si>
  <si>
    <t>Cash dividends paid per common share in USD</t>
  </si>
  <si>
    <t>Consolidated Statements of Comprehensive Income - USD ($) $ in Millions</t>
  </si>
  <si>
    <t>Other comprehensive income (loss), net of tax</t>
  </si>
  <si>
    <t>Recognition of previously deferred postretirement benefit plan amounts</t>
  </si>
  <si>
    <t>Other, net</t>
  </si>
  <si>
    <t>Other comprehensive income, net of tax</t>
  </si>
  <si>
    <t>Comprehensive income</t>
  </si>
  <si>
    <t>Consolidated Balance Sheets - USD ($) $ in Millions</t>
  </si>
  <si>
    <t>Dec. 31, 2015</t>
  </si>
  <si>
    <t>Current assets</t>
  </si>
  <si>
    <t>Cash and cash equivalents</t>
  </si>
  <si>
    <t>Receivables, net</t>
  </si>
  <si>
    <t>Inventories, net</t>
  </si>
  <si>
    <t>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ustomer advances and amounts in excess of costs incurred</t>
  </si>
  <si>
    <t>Salaries, benefits and payroll taxes</t>
  </si>
  <si>
    <t>Current maturities of long-term debt</t>
  </si>
  <si>
    <t>Other current liabilities</t>
  </si>
  <si>
    <t>Total current liabilities</t>
  </si>
  <si>
    <t>Long-term debt, net</t>
  </si>
  <si>
    <t>Accrued pension liabilities</t>
  </si>
  <si>
    <t>Other postretirement benefit liabilities</t>
  </si>
  <si>
    <t>Other noncurrent liabilities</t>
  </si>
  <si>
    <t>Total liabilities</t>
  </si>
  <si>
    <t>Stockholders' equity</t>
  </si>
  <si>
    <t>Common stock, $1 par value per share</t>
  </si>
  <si>
    <t>Additional paid-in capital</t>
  </si>
  <si>
    <t>Retained earnings</t>
  </si>
  <si>
    <t>Accumulated other comprehensive loss</t>
  </si>
  <si>
    <t>Total stockholders' equity</t>
  </si>
  <si>
    <t>Total liabilities and stockholders' equity</t>
  </si>
  <si>
    <t>Consolidated Balance Sheets (Parenthetical) - $ / shares</t>
  </si>
  <si>
    <t>Common stock, par value (in USD per share)</t>
  </si>
  <si>
    <t>Consolidated Statements of Cash Flows - USD ($) $ in Millions</t>
  </si>
  <si>
    <t>Operating activities</t>
  </si>
  <si>
    <t>Adjustments to reconcile net earnings to net cash provided by operating activities</t>
  </si>
  <si>
    <t>Depreciation and amortization</t>
  </si>
  <si>
    <t>Stock-based compensation</t>
  </si>
  <si>
    <t>Changes in assets and liabilities</t>
  </si>
  <si>
    <t>Postretirement benefit plans</t>
  </si>
  <si>
    <t>Income taxes</t>
  </si>
  <si>
    <t>Net cash provided by operating activities</t>
  </si>
  <si>
    <t>Investing activities</t>
  </si>
  <si>
    <t>Capital expenditures</t>
  </si>
  <si>
    <t>Net cash used for investing activities</t>
  </si>
  <si>
    <t>Financing activities</t>
  </si>
  <si>
    <t>Issuance of long-term debt, net of related costs</t>
  </si>
  <si>
    <t>Repurchases of common stock</t>
  </si>
  <si>
    <t>Proceeds from stock option exercises</t>
  </si>
  <si>
    <t>Dividends paid</t>
  </si>
  <si>
    <t>Net cash (used for) provided by financing activities</t>
  </si>
  <si>
    <t>Net change in cash and cash equivalents</t>
  </si>
  <si>
    <t>Cash and cash equivalents at beginning of period</t>
  </si>
  <si>
    <t>Cash and cash equivalents at end of period</t>
  </si>
  <si>
    <t>Consolidated Statements of Stockholders' Equity - USD ($) $ in Millions</t>
  </si>
  <si>
    <t>Total</t>
  </si>
  <si>
    <t>Common Stock</t>
  </si>
  <si>
    <t>Additional Paid-in Capital</t>
  </si>
  <si>
    <t>Retained Earnings</t>
  </si>
  <si>
    <t>Accumulated Other Comprehensive Loss</t>
  </si>
  <si>
    <t>Beginning Balance at Dec. 31, 2014</t>
  </si>
  <si>
    <t>Dividends declared</t>
  </si>
  <si>
    <t>Stock-based awards and ESOP activity</t>
  </si>
  <si>
    <t>Ending Balance at Mar. 29, 2015</t>
  </si>
  <si>
    <t>Beginning Balance at Dec. 31, 2015</t>
  </si>
  <si>
    <t>Ending Balance at Mar. 27, 2016</t>
  </si>
  <si>
    <t>BASIS OF PRESENTATION</t>
  </si>
  <si>
    <t>NOTE 1 – BASIS OF PRESENTATION
We prepared these consolidated financial statements in accordance
with U.S. generally accepted accounting principles (GAAP) for
interim financial information, the instructions to Form 10-Q and
Article 10 of U.S. Securities and Exchange Commission (SEC)
Regulation S-X. Accordingly, they do not include all of the
information and notes required by GAAP for complete financial
statements. We followed the accounting policies disclosed in the
consolidated financial statements included in our Annual Report on
Form 10-K for the year ended December 31, 2015 (2015 Form
10-K) filed with the SEC.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sales and cost recognition,
postretirement benefit plans, environmental receivables and
liabilities, evaluation of goodwill and other assets for
impairment, income taxes including deferred tax assets, fair value
measurements and contingencies. The consolidated financial
statements include the accounts of subsidiaries we control and
variable interest entities if we are the primary beneficiary. We
eliminate intercompany balances and transactions in
consolidation.
We close our books and records on the last Sunday of the calendar
quarter, which was on March 27 for the first quarter of 2016
and March 29 for the first quarter of 2015, to align our
financial closing with our business processes. The consolidated
financial statements and tables of financial information included
herein are labeled based on that convention. This practice only
affects interim periods as our fiscal year ends on
December 31.
On November 6, 2015, we completed the acquisition of Sikorsky
Aircraft Corporation (Sikorsky) for $9.0 billion, net of cash
acquired. Sikorsky, a global company primarily engaged in the
design, manufacture, service and support of military and commercial
helicopters, has become a wholly-owned subsidiary of ours, aligned
under our Mission Systems and Training (MST) business segment. The
financial results of the acquired Sikorsky business have been
included in our consolidated results of operations since the
November 6, 2015 acquisition date. Accordingly, the results of
Sikorsky’s operations are included in our consolidated
financial results for the quarter ended March 27, 2016 but not
for the quarter ended March 29, 2015. See “Note 3
– Acquisitions and Divestitures” for additional
information about the acquisition of Sikorsky and related purchase
accounting.
On January 26, 2016, we entered into definitive agreements to
separate and combine our Information Systems &amp; Global
Solutions (IS&amp;GS) business segment with Leidos Holdings, Inc.
(Leidos) in a tax-efficient Reverse Morris Trust transaction. The
transaction is expected to close in the third or fourth quarter of
2016. Until closing, IS&amp;GS will operate as a business segment
and financial results for the IS&amp;GS business segment will be
reported in our continuing operations. See “Note 3 –
Acquisitions and Divestitures” for additional information
about the planned divestiture of our IS&amp;GS business
segment.
During the fourth quarter of 2015, we realigned certain programs
among our business segments in connection with a strategic review
of our government information technology (IT) and technical
services businesses. The amounts, discussion and presentation of
our business segments for all periods presented in these
consolidated financial statements have been reclassified to reflect
the program realignment. The realignment did not impact our
previously reported consolidated financial statements for 2015.
During the first quarter of 2016, we adopted a new standard that
simplifies the presentation of deferred income taxes and requires
that deferred tax assets and liabilities be classified as
noncurrent in our consolidated balance sheets. We applied the
provisions of the standard retrospectively and reclassified
approximately $1.6 billion from current to noncurrent assets and
approximately $140 million from current to noncurrent liabilities
in our consolidated balance sheet as of December 31, 2015.
The results of operations for the interim periods presented are not
necessarily indicative of results to be expected for the full year
or future periods. Unless otherwise noted, we present all per share
amounts cited in these consolidated financial statements on a
“per diluted share” basis. These consolidated financial
statements should be read in conjunction with the audited
consolidated financial statements and notes thereto included in our
2015 Form 10-K.</t>
  </si>
  <si>
    <t>EARNINGS PER COMMON SHARE</t>
  </si>
  <si>
    <t>NOTE 2 – EARNINGS PER COMMON SHARE
The weighted average number of shares outstanding used to compute
earnings per common share were as follows (in millions):
Quarters Ended
March 27,
March 29, 2015
Weighted average common shares outstanding for basic
computations 304.5 315.4
Weighted average dilutive effect of equity awards
3.3
4.8
Weighted average common shares outstanding for diluted
computations
307.8
320.2
We compute basic and diluted earnings per common share by dividing
net earnings by the respective weighted average number of common
shares outstanding for the periods presented. Our calculation of
diluted earnings per common share also includes the dilutive
effects for the assumed vesting of outstanding restricted stock
units and exercise of outstanding stock options based on the
treasury stock method. There were no anti-dilutive equity awards
during the quarters ended March 27, 2016 or March 29,
2015.</t>
  </si>
  <si>
    <t>ACQUISITIONS AND DIVESTITURES</t>
  </si>
  <si>
    <t>NOTE 3 – ACQUISITIONS AND DIVESTITURES
Acquisition of Sikorsky Aircraft Corporation
On November 6, 2015, we completed the acquisition of Sikorsky
Aircraft Corporation and certain affiliated companies (collectively
Sikorsky) from United Technologies Corporation (UTC) and certain of
UTC’s subsidiaries. The purchase price of the acquisition was
$9.0 billion, net of cash acquired. As a result of the acquisition,
Sikorsky became a wholly-owned subsidiary. Sikorsky is a global
company primarily engaged in the research, design, development,
manufacture and support of military and commercial helicopters.
Sikorsky’s products include military helicopters such as the
H-60 Black Hawk, MH-60R Seahawk, CH-53K, H-92, and commercial
helicopters such as the S-76 and S-92. The acquisition enables us
to extend our core business into the military and commercial rotary
wing markets, allowing us to strengthen our position in the
aerospace and defense industry. Further, this acquisition will
expand our presence in commercial and international markets.
Sikorsky has been aligned under our MST business segment.
Preliminary Allocation of Purchase Price to Assets Acquired and
Liabilities Assumed
We accounted for the acquisition of Sikorsky as a business
combination, which requires us to record the assets acquired and
liabilities assumed at fair value. The amount by which the purchase
price exceeds the fair value of the net assets acquired is recorded
as goodwill. We commenced the appraisals necessary to assess the
fair values of the tangible and intangible assets acquired and
liabilities assumed and the amount of goodwill to be recognized as
of the acquisition date. The amounts recorded for certain assets
and liabilities are preliminary in nature and are subject to
adjustment as additional information is obtained about the facts
and circumstances that existed as of the acquisition date. The
final determination of the fair values of certain assets and
liabilities will be completed within the measurement period of up
to one year from the acquisition date, as permitted under GAAP. The
size and breadth of the Sikorsky acquisition could necessitate the
need to use the full one year measurement period to adequately
analyze and assess a number of the factors used in establishing the
asset and liability fair values as of the acquisition date
including contractual and operational factors underlying the
customer programs intangible assets, the trademarks intangible
asset, customer contractual obligations, inventories, receivables
and customer advances, and the assumptions underpinning certain
reserves such as those for environmental and legal obligations. The
final values may also result in changes to depreciation and
amortization expense related to certain assets such as buildings,
equipment and intangible assets. Any potential adjustments made
could be material in relation to the values presented in the table
below.
During the quarter ended March 27, 2016, we continued to
obtain information to refine the estimated fair values for certain
tangible and intangible assets acquired, liabilities assumed and
the amount of goodwill recognized. As a result of the additional
information obtained during the first quarter of 2016, the carrying
amounts for inventories and customer programs intangible assets
were reduced by $49 million and $28 million, while the carrying
amounts of the trademarks intangible asset, deferred income tax
assets and customer advances and amounts in excess of costs
incurred increased by $71 million, $11 million and $10 million. The
measurement period adjustments did not result in a significant
adjustment to 2015 amortization expense for intangible assets.
The following table summarizes the estimated fair values of the
assets acquired and liabilities assumed at the acquisition date,
including the refinements described in the previous paragraph (in
millions):
Cash and cash equivalents
$ 75
Receivables 1,921
Inventories 1,768
Other current assets 25
Property, plant and equipment 654
Goodwill 2,764
Intangible assets:
Customer programs 3,099
Trademarks 887
Other noncurrent assets 513
Deferred income tax assets 297
Total identifiable assets and goodwill 12,003
Accounts payable (565)
Customer advances and amounts in excess of costs incurred (1,230)
Salaries, benefits and payroll taxes (105)
Current maturities of long-term debt (5)
Other current liabilities (347)
Long-term debt (11)
Customer contractual obligations (a) (480)
Other noncurrent liabilities (150)
Deferred income tax liabilities (a) (32)
Total liabilities assumed (2,925)
Total purchase price
$
9,078
(a) Recorded in Other noncurrent
liabilities on the consolidated balance sheet.
Intangible assets related to customer programs were recognized for
each major helicopter and aftermarket program and represent the
aggregate value associated with the customer relationships,
contracts, technology and tradenames underlying the associated
program. These intangible assets will be amortized over a
weighted-average useful life of approximately 15 years. The
amortization of the intangible assets is calculated in accordance
with the underlying pattern of economic benefit as reflected by the
future net cash inflows.
Customer contractual obligations represent liabilities on certain
development programs where the expected costs exceed the expected
sales under contract. We measured these liabilities based on the
price to transfer the obligation to a market participant at the
measurement date, assuming that the liability will remain
outstanding in the marketplace. Based on the estimated net cash
outflows of the developmental programs plus a reasonable
contracting profit margin required to transfer the contracts to
market participants, we recorded assumed liabilities of
approximately $480 million. These liabilities will be liquidated in
accordance with the underlying economic pattern of the contractual
obligations, as reflected by the estimated future net cash outflows
incurred on the associated contracts. From the acquisition date
through the period ended March 27, 2016, we recognized $31
million in sales related to customer contractual obligations.
Estimated liquidation of the customer contractual obligations is as
follows: $52 million remaining in 2016, $96 million in 2017,
$68 million in 2018, $59 million in 2019, $59 million in 2020,
$56 million in 2021 and $59 million thereafter.
The fair values of the assets acquired and liabilities assumed were
preliminarily determined using income, market and cost valuation
methodologies. The fair value measurements were estimated using
significant inputs that are not observable in the market and thus
represent a Level 3 measurement as defined in Accounting Standards
Codification (ASC) 820, Fair Value Measurement
The preliminary purchase price allocation resulted in the
recognition of $2.8 billion of goodwill, all of which is expected
to be amortizable for tax purposes. All of the goodwill was
assigned to our MST business segment. The goodwill recognized is
attributable to expected revenue synergies generated by the
integration of our products and technologies with those of
Sikorsky, cost synergies resulting from the consolidation or
elimination of certain functions, and intangible assets that do not
qualify for separate recognition, such as the assembled workforce
of Sikorsky.
Determining the fair value of assets acquired and liabilities
assumed requires the exercise of significant judgments, including
the amount and timing of expected future cash flows, long-term
growth rates and discount rates. The cash flows employed in the
discounted cash flow analyses are based on our best estimate of
future sales, earnings and cash flows after considering factors
such as general market conditions, customer budgets, existing firm
orders, expected future orders, contracts with suppliers, labor
agreements, changes in working capital, long term business plans
and recent operating performance. Use of different estimates and
judgments could yield different results.
Supplemental Pro Forma Financial Information
Sikorsky’s financial results have been included in our
consolidated financial results for the periods subsequent to the
November 6, 2015 acquisition date. The following table
presents summarized unaudited pro forma financial information as if
Sikorsky had been included in our financial results for the quarter
ended March 29, 2015
(in millions):
Quarter Ended March 29, 2015
Net sales
$ 11,344
Net earnings
842
Basic earnings per common share
2.67
Diluted earnings per common share
2.63
The unaudited supplemental pro forma financial data above have been
calculated after applying our accounting policies and adjusting the
historical results of Sikorsky with pro forma adjustments, net of
tax, that assume the acquisition occurred on January 1, 2014.
Significant pro forma adjustments include the recognition of
additional amortization expense related to acquired intangible
assets and additional interest expense related to the debt used to
finance most of the Sikorsky purchase price. These adjustments
assume the Sikorsky acquisition and debt issued to finance most of
the purchase price occurred on January 1, 2014. The
adjustments include amortization expense of $36 million and
interest expense of $43 million during the quarter ended
March 29, 2015. The increase in interest expense is the result
of the debt issued to finance most of the Sikorsky purchase
price.
The unaudited supplemental pro forma financial information does not
reflect the realization of any expected ongoing revenue or cost
synergies relating to the integration of the two companies.
Further, the pro forma data should
IS&amp;GS Divestiture
On January 26, 2016, we entered into definitive agreements to
separate and combine our IS&amp;GS business segment with Leidos in
a tax-efficient Reverse Morris Trust transaction. As part of the
transaction, we will receive a $1.8 billion one-time special cash
payment. The cash payment is subject to adjustment and could be
less or more than anticipated due to variances in working capital.
Additionally, our stockholders will receive approximately 50.5
percent of the outstanding equity of Leidos on a fully diluted
basis (approximately 77 million shares) with an estimated
value of $3.2 billion based on the average trading price of
Leidos’ common stock during a period immediately prior to the
January 26, 2016 announcement, adjusted for the special dividend of
$1.0 billion to be paid by Leidos to its shareholders, and
approximately 77 million shares of Leidos common stock being issued
in the merger. However, the actual value of the stock to be
received by our stockholders will depend on the value of such
shares at the time of closing of the transaction, and our
stockholders may receive more or less than the anticipated value.
At our election, the distribution may be effected by means of a pro
rata dividend in a spin-off transaction or in an exchange offer for
outstanding Lockheed Martin shares in a split-off transaction. The
transaction structure, which is subject to market conditions, is
currently contemplated to be a split-off transaction resulting in a
decrease in our outstanding common shares and a significant book
gain at closing. In a split-off transaction, only those
stockholders that elect to participate will receive Leidos shares
in the merger transaction, provided that, if the exchange offer is
not fully subscribed, we will spin off the remaining shares pro
rata to all shares not tendered, and those shares will also be
converted into Leidos stock in the merger. The value of the shares
of Leidos stock to be received and the value of our stock at the
time of the split-off will also impact the number of any shares of
our stock retired in the split-off and the amount of any book gain.
Although the transaction structure is currently contemplated to be
a split-off transaction, there is no assurance that the transaction
will be structured as a split-off transaction or that it will
result in a reduction in our shares or a gain at closing. The
transaction is subject to approval by Leidos’ stockholders of
the issuance of the Leidos shares in the merger and the
satisfaction of customary closing conditions, including regulatory
approvals, the absence of a material adverse change with respect to
each of IS&amp;GS and Leidos, the receipt of solvency opinions and
opinions of tax counsel. On March 29, 2016, the review period
under the Hart-Scott-Rodino Antitrust Improvements Act of 1976 in
the U.S. expired, satisfying one of the necessary closing
conditions. The transaction remains subject to regulatory review in
the United Kingdom. The transaction is expected to close in the
third or fourth quarter of 2016.</t>
  </si>
  <si>
    <t>GOODWILL AND ACQUIRED INTANGIBLE ASSETS</t>
  </si>
  <si>
    <t>Goodwill by Segment</t>
  </si>
  <si>
    <t>NOTE 4 – GOODWILL AND ACQUIRED INTANGIBLE ASSETS
Changes in the carrying amount of goodwill by segment were as
follows (in millions):
Aeronautics
IS&amp;GS
MFC
MST
Space Systems
Total
Balance at December 31, 2015
$ 171
$ 2,881
$ 2,198
$ 6,738
$ 1,588
$ 13,576
Foreign currency translation — (6 ) (3 ) 16 — 7
Balance at March 27, 2016
$ 171
$ 2,875
$ 2,195
$ 6,754
$ 1,588
$ 13,583
Acquired intangible assets consisted of the following (in
millions):
March 27, 2016
December 31, 2015
Gross
Accumulated
Net Carrying
Gross Amount
Accumulated
Net
Finite-Lived:
Customer programs $ 3,099 $ (91 ) $ 3,008 $ 3,127 $ (38 ) $ 3,089
Customer relationships 309 (174 ) 135 309 (166 ) 143
Other 171 (98 ) 73 171 (90 ) 81
Total finite-lived intangibles 3,579 (363 ) 3,216 3,607 (294 ) 3,313
Indefinite Lived:
Trademarks 905 - 905 834 - 834
Total acquired intangibles $ 4,484 $ (363 ) $ 4,121 $ 4,441 $ (294 ) $ 4,147
Acquired finite-lived intangible assets are amortized to expense
over the following estimated useful lives: customer programs from
nine to 20 years, customer relationships from four to 10 years,
other intangible assets from two to 10 years. During the quarter
ended March 27, 2016, we continued to obtain information and
refine the appraisals of the fair values of intangible assets
related to the Sikorsky acquisition. For further details on
changes in intangible asset values see Note 3.
Amortization expense for acquired finite-lived intangible assets
was $69 million and $22 million for the quarters ended
March 27, 2016 and March 29, 2015, respectively.
Estimated future amortization expense is as follows: $211 million
remaining in 2016; $262 million in 2017; $248 million in 2018; $243
million in 2019; $236 million in 2020; $232 million in 2021 and
$1.8 billion thereafter. Our estimates of amortization expense for
finite-lived intangible assets are subject to change, pending the
final determination of the fair value of intangible assets acquired
in connection with the Sikorsky acquisition (See Note 3).</t>
  </si>
  <si>
    <t>INFORMATION ON BUSINESS SEGMENTS</t>
  </si>
  <si>
    <t>NOTE 5 – INFORMATION ON BUSINESS SEGMENTS
We operate in five business segments: Aeronautics, Information
Systems &amp; Global Solutions (IS&amp;GS), Missiles and Fire
Control (MFC), MST and Space Systems. We organize our business
segments based on the nature of the products and services offered.
The results of our MST business segment include the operations of
Sikorsky since its November 6, 2015 acquisition date.
Accordingly, the results of Sikorsky operations are included in the
results of our MST business segment for the quarter ended
March 27, 2016 but not for the quarter ended March 29,
2015.
Net sales of our business segments exclude intersegment sales as
these activities are eliminated in consolidation. Operating profit
of our business segments includes our share of earnings or losses
from equity method investees as the operating activities of the
equity method investees are closely aligned with the operations of
our business segments. United Launch Alliance (ULA), which is part
of our Space Systems business segment, is our primary equity method
investee. Operating profit of our business segments excludes the
FAS/CAS pension adjustment described below; expense for stock-based
Our business segments’ results of operations include pension
expense only as calculated under U.S. Government Cost Accounting
Standards (CAS), which we refer to as CAS pension cost. We recover
CAS pension cost through the pricing of our products and services
on U.S. Government contracts and, therefore, the CAS pension cost
is recognized in each of our business segments’ net sales and
cost of sales. Since our consolidated financial statements must
present pension expense calculated in accordance with the financial
accounting standards (FAS) requirements under GAAP, which we refer
to as FAS pension expense, the FAS/CAS pension adjustment increases
or decreases the CAS pension cost recorded in our business
segments’ results of operations to equal the FAS pension
expense.
Summary operating results for each of our business segments were as
follows (in millions):
Quarters Ended
March 27,
March 29, 2015
Net sales
Aeronautics $
3,799 $
3,134
Information Systems &amp; Global Solutions
1,334
1,390
Missiles and Fire Control
1,434
1,383
Mission Systems and Training
3,004
1,979
Space Systems
2,131
2,225
Total net sales
$
11,702
$
10,111
Operating profit
Aeronautics $
420 $ 371
Information Systems &amp; Global Solutions
109 145
Missiles and Fire Control
221 286
Mission Systems and Training
229 180
Space Systems
244
324
Total business segment operating profit
1,223
1,306
Unallocated items
FAS/CAS pension adjustment
FAS pension expense
(254)
(284)
Less: CAS pension cost
500
403
FAS/CAS pension adjustment
246 119
Stock-based compensation
(44) (40)
Severance charges
(99)
—
Other, net
(29)
(29)
Total unallocated items
74
50
Total consolidated operating profit
$ 1,297
$ 1,356
Intersegment sales
Aeronautics $
35 $ 20
Information Systems &amp; Global Solutions
24 2
Missiles and Fire Control
75 74
Mission Systems and Training
445 319
Space Systems
33
33
Total intersegment sales
$ 612
$ 448
Total assets for each of our business segments were as follows (in
millions):
March 27,
December 31,
Assets
Aeronautics $
7,070 $
6,618
Information Systems &amp; Global Solutions
4,112
4,206
Missiles and Fire Control
4,038
4,027
Mission Systems and Training
19,187
19,187
Space Systems
5,031
4,861
Total business segment assets
39,438
38,899
Corporate assets (a)
10,720
10,229
Total assets
$
50,158
$ 49,128
(a) Corporate assets primarily include
cash and cash equivalents, deferred income taxes, environmental
receivables and investments held in a separate trust to fund
certain of our non-qualified deferred compensation plans.
Our Aeronautics business segment includes our largest program, the
F-35 Lightning II Joint Strike Fighter, an international
multi-role, multi-variant, stealth fighter aircraft. Net sales for
the F-35 program represented approximately 20% and 19% of our total
consolidated net sales in the quarters ended March 27, 2016
and March 29, 2015, respectively.</t>
  </si>
  <si>
    <t>INVENTORIES, NET</t>
  </si>
  <si>
    <t xml:space="preserve">NOTE 6 – INVENTORIES, NET
Inventories, net consisted of the following (in millions):
March 27, 2016
December 31, 2015
Work-in-process, primarily related to long-term contracts and
programs in progress $
8,801 $
8,199
Less: customer advances and progress payments
(5,152)
(5,035)
3,649
3,164
Other inventories
1,574
1,798
Total inventories, net
$
5,223
$ 4,962 </t>
  </si>
  <si>
    <t>POSTRETIREMENT BENEFIT PLANS</t>
  </si>
  <si>
    <t>NOTE 7 – POSTRETIREMENT BENEFIT PLANS
Our pretax net periodic benefit cost related to our qualified
defined benefit pension plans and retiree medical and life
insurance plans consisted of the following (in millions):
Quarters Ended
March 27,
March 29,
Qualified defined benefit pension plans
Service cost $
212 $
217
Interest cost
465
448
Expected return on plan assets
(667)
(684)
Recognized net actuarial losses
340
400
Amortization of net prior service credits
(96)
(97)
Total net periodic benefit cost
$
254
$
284
Retiree medical and life insurance plans
Service cost $
6 $
5
Interest cost
30
28
Expected return on plan assets
(34) (37)
Recognized net actuarial losses
8
11
Amortization of net prior service costs
5
1
Total net periodic benefit cost
$ 15
$ 8
The recognized net actuarial losses and the amortization of net
prior service (credits) costs in the table above, as well as
similar amounts related to our other postretirement benefit plans
($11 million during the quarter ended March 27, 2016 and $13
million during the quarter ended March 29, 2015), include
amounts that were reclassified from accumulated other comprehensive
loss (AOCL) and recorded as a component of net periodic benefit
cost for the periods presented. These costs totaled $173 million
(net of $95 million of tax expense) during the quarter ended
March 27, 2016 and $212 million (net of $116 million of tax
expense) during the quarter ended March 29, 2015, which were
recorded on our Statements of Comprehensive Income as an increase
to other comprehensive income.
The funding of our qualified defined benefit pension plans is
determined in accordance with the Employee Retirement Income
Security Act of 1974 (ERISA), as amended by the Pension Protection
Act of 2006 (PPA), and in a manner consistent with CAS and Internal
Revenue Code rules. There were no contributions to our heritage
qualified defined benefit pension plans during the quarters ended
March 27, 2016 and March 29, 2015. We do not plan to make
contributions to our heritage pension plans in 2016 or 2017 because
none are required using current assumptions, including anticipated
investment returns on plan assets.</t>
  </si>
  <si>
    <t>LEGAL PROCEEDINGS AND CONTINGENCIES</t>
  </si>
  <si>
    <t>NOTE 8 – LEGAL PROCEEDINGS AND CONTINGENCIES
We are a party to or have property subject to litigation and other
proceedings that arise in the ordinary course of our business,
including matters arising under provisions relating to the
protection of the environment and are subject to contingencies
related to certain businesses we previously owned.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net earning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as individual proceedings or claims
progress.
Although we cannot predict the outcome of legal or other
proceedings with certainty, where there is at least a reasonable
possibility that a loss may have been incurred, GAAP requires us to
disclose an estimate of the reasonably possible loss or range of
loss or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Legal Proceedings
When we acquired Sikorsky, we assumed responsibility for a civil
False Claims Act lawsuit filed by the U.S. Government in October
2014 in the U.S. District Court for the Eastern District of
Wisconsin. The Government’s complaint asserts numerous claims
for violations of the False Claims Act, breach of contract, and
unjust enrichment. The Government alleges that Sikorsky and two of
its wholly-owned subsidiaries, Derco Aerospace (Derco) and Sikorsky
Support Services, Inc. (SSSI), violated the civil False Claims Act
in connection with a contract the U.S. Navy awarded to SSSI in June
2006 to support the Navy’s T-34 and T-44 fixed-wing turboprop
training aircraft. SSSI subcontracted with Derco primarily to
procure and manage spare parts for the training aircraft. The
Government alleges that SSSI overbilled the Navy because Derco
added profit and overhead costs to the price of the spare parts
Derco procured and then sold to SSSI. The Government also contends
that SSSI submitted false Certificates of Final Indirect Costs in
the years 2006 through 2012.
In a late April 2015 court filing, the Government disclosed that it
seeks damages of approximately $45 million, subject to trebling,
plus statutory penalties of approximately $13 million, all totaling
approximately $148 million. We believe that we have legal and
factual defenses to the Government’s claims. Although we
continue to evaluate our liability and exposure, we do not
currently believe it probable that we will incur a material loss.
If, contrary to our expectations, the Government prevails in this
matter and proves damages at the high end of the range sought and
is successful in having these trebled, the outcome could have an
adverse effect on our results of operations in the period in which
a liability is recognized and on our cash flows for the period in
which damages are paid.
The U.S. Department of Justice (DOJ) informed us on
February 4, 2016, that it has closed the related criminal
investigation with no action against the corporate entities or
individuals. Sikorsky and its subsidiaries cooperated fully with
the investigation since learning about it in a July 13, 2015,
letter from DOJ.
On April 24, 2009, we filed a declaratory judgment action
against the New York Metropolitan Transportation Authority and its
Capital Construction Company (collectively, the MTA) asking the
U.S. District Court for the Southern District of New York to find
that the MTA is in material breach of our agreement based on the
MTA’s failure to provide access to sites where work must be
performed and the customer-furnished equipment necessary to
complete the contract. The MTA filed an answer and counterclaim
alleging that we breached the contract and subsequently terminated
the contract for alleged default. The primary damages sought by the
MTA are the cost to complete the contract and potential
re-procurement costs. While we are unable to estimate the cost of
another contractor completing the contract and the costs of
re-procurement, we note that our contract with the MTA had a total
value of $323 million, of which $241 million was paid to us, and
that the MTA is seeking damages of approximately $190 million. We
dispute the MTA’s allegations and are defending against them.
Additionally, following an investigation, our sureties on a
performance bond related to this matter, who were represented by
independent counsel, concluded that the MTA’s termination of
the contract was improper. Finally, our declaratory judgment action
was later amended to include claims for monetary damages against
the MTA of approximately $95 million. This matter was taken under
submission by the District Court in December 2014, after a
five-week bench trial and the filing of post-trial pleadings by the
parties. We expect a decision in 2016.
We have settled two previously disclosed lawsuits, United States ex
rel. Natural Resources Defense Council, et al., v. Lockheed Martin
Corporation, et al., and United States ex rel. John D. Tillson v.
Lockheed Martin Energy Systems, Inc., et al. The relators filed the
lawsuits in 1999 under the civil qui tam provisions of the False
Claims Act in the U.S. District Court for the Western District of
Kentucky, and DOJ filed complaints in partial intervention on
August 28, 2003. Pursuant to the terms of the settlement
agreement executed by all parties on February 26, 2016, we paid $5
million, of which $4 million was allocated to the False Claims
Act allegations and assessed against all Defendants, including the
Corporation and its predecessor, Martin Marietta Corporation;
wholly-owned subsidiary Lockheed Martin Energy Systems, Inc., and
its predecessor, Martin Marietta Energy Systems, Inc.; and
wholly-owned subsidiary Lockheed Martin Utility Services, Inc., and
its predecessor Martin Marietta Utility Services, Inc.; $500,000
was allocated to Resource Conservation and Recovery Act (RCRA)
civil penalties assessed against Lockheed Martin Energy Systems,
Inc.; and $500,000 was allocated to RCRA civil penalties assessed
against Lockheed Martin Utility Services, Inc. We believe we had
substantial defenses to all of the allegations but settled the
cases to avoid the costs of further litigation of this matter,
which was ongoing for more than sixteen years. We admitted to no
liability or wrongdoing in resolving the matter.
Environmental Matters
We are involved in environmental proceedings and potential
proceedings relating to soil, sediment and groundwater
contamination, disposal of hazardous waste and other environmental
matters at several of our current or former facilities or at
third-party sites where we have been designated as a potentially
responsible party (PRP). A substantial portion of environmental
costs will be included in our net sales and cost of sales in future
periods pursuant to U.S. Government regulations. At the time a
liability is recorded for future environmental costs, we record a
receivable for estimated future recovery considered probable
through the pricing of products and services to agencies of the
U.S. Government, regardless of the contract form (e.g.,
cost-reimbursable, fixed-price). We continuously evaluate the
recoverability of our environmental receivables by assessing, among
other factors, U.S. Government regulations, our U.S. Government
business base and contract mix and our history of receiving
reimbursement of such costs. We include the portion of those
environmental costs expected to be allocated to our non-U.S.
Government contracts, or that is determined to not be recoverable
under U.S. Government contracts, in our cost of sales at the
time the liability is established.
At March 27, 2016 and December 31, 2015, the aggregate
amount of liabilities recorded relative to environmental matters
was $991 million and $1.0 billion, most of which are recorded in
other noncurrent liabilities on our Balance Sheets. We have
recorded receivables totaling $849 million and $858 million at
March 27, 2016 and December 31, 2015, most of which are
recorded in other noncurrent assets on our Balance Sheets, for the
estimated future recovery of these costs, as we consider the
recovery probable based on the factors previously mentioned. We
project costs and recovery of costs over approximately 20
years.
We also are pursuing claims for recovery of costs incurred or
contribution to site cleanup costs against other PRPs, including
the U.S. Government, and are conducting remediation activities
under various consent decrees and orders relating to soil,
groundwater, sediment or surface water contamination at certain
sites of former or current operations. Under an agreement related
to our Burbank and Glendale, California, sites, the U.S. Government
reimburses us an amount equal to approximately 50% of expenditures
for certain remediation activities in its capacity as a PRP under
the Comprehensive Environmental Response, Compensation and
Liability Act (CERCLA).
On July 1, 2014, a regulation became effective in California
setting the maximum level of the contaminant hexavalent chromium in
drinking water at 10 parts per billion (ppb). In May 2014, the
California Manufacturers and Technology Association filed a suit
alleging the 10 ppb threshold is lower than is required to protect
public health and thus imposes unjustified costs on the regulated
community. We cannot predict the outcome of this suit or whether
other challenges may be advanced by the regulated community or
environmental groups which had sought a significantly higher and
lower standard, respectively. If the new standard remains at 10
ppb, it will not have a material impact on our existing remediation
costs in California.
In addition, California is reevaluating its existing drinking water
standard with respect to a second contaminant, perchlorate, and the
U.S. Environmental Protection Agency (U.S. EPA) is also considering
whether to regulate perchlorate and hexavalent chromium in drinking
water. In February 2016, the Natural Resources Defense Council
filed suit in federal court in New York against the U.S. EPA to
compel the U.S. EPA to set an enforceable drinking water standard
for perchlorate. If a substantially lower standard is adopted, in
either California or at the federal level, for perchlorate, or if
the U.S. EPA were to adopt a standard for hexavalent chromium lower
than 10 ppb, we expect a material increase in our estimates for
environmental liabilities and the related assets for the portion of
the increased costs that are probable of future recovery in the
pricing of our products and services for the U.S.
Government. The amount that would be allocable to our non-U.S.
Government contracts or that is determined to not be recoverable
under U.S. Government contracts would be expensed, which may have a
material effect on our earnings in any particular interim reporting
period.
Letters of Credit, Surety Bonds and Third-Party
Guarantees
We have entered into standby letters of credit, surety bonds and
third-party guarantees with financial institutions and other third
parties primarily relating to advances received from customers and
the guarantee of future performance on certain contracts. Letters
of credit and surety bonds generally are available for draw down in
the event we do not perform. In some cases, we may guarantee the
contractual performance of third parties such as venture partners.
We had total outstanding letters of credit, surety bonds and
third-party guarantees aggregating $3.7 billion and $3.8 billion at
March 27, 2016 and December 31, 2015. Third-party
guarantees do not include guarantees of subsidiaries and other
consolidated entities.
At March 27, 2016 and December 31, 2015, third-party
guarantees totaled $669 million and $678 million, of which
approximately 79% related to guarantees of contractual performance
of ventures to which we currently are or previously were a party.
This amount represents our estimate of the maximum amount we would
expect to incur upon the contractual non-performance of the venture
partners. In addition, we generally
have cross-indemnities in place that may enable us to
recover amounts that may be paid on behalf of a venture partner. We
believe our current and former venture partners will be able to
perform their obligations, as they have done through March 27,
2016, and that it will not be necessary to make payments under the
third-party guarantees. In determining our exposures, we evaluate
the reputation, performance on contractual obligations, technical
capabilities and credit quality of our current and former venture
partners. There were no material amounts recorded in our financial
statements related to third-party guarantees.
United Launch Alliance
In connection with our 50% ownership interest of ULA, we and The
Boeing Company (Boeing) are required to provide ULA an additional
capital contribution if ULA is unable to make required payments
under its inventory supply agreement with Boeing. As of
March 27, 2016, ULA’s total remaining obligation to
Boeing under the inventory supply agreement was $120 million. The
parties have agreed to defer the remaining payment obligation, as
it is more than offset by other commitments to ULA. Accordingly, we
do not expect to be required to make a capital contribution to ULA
under this agreement.
In addition, both we and Boeing have cross-indemnified each other
for guarantees by us and Boeing of the performance and financial
obligations of ULA under certain launch service contracts. We
believe ULA will be able to fully perform its obligations, as it
has done through March 27, 2016, and that it will not be
necessary to make payments under the cross-indemnities or
guarantees.</t>
  </si>
  <si>
    <t>FAIR VALUE MEASUREMENTS</t>
  </si>
  <si>
    <t>NOTE 9 – FAIR VALUE MEASUREMENTS
Assets and liabilities measured and recorded at fair value on a
recurring basis consisted of the following (in millions):
March 27, 2016
December 31, 2015
Total
Level 1
Level 2
Total
Level 1
Level 2
Assets
Equity securities $ 87 $ 87 $
— $ 89 $ 89 $ —
Mutual funds 702 702
— 745 745 —
U.S. Government securities 126
— 126 119 — 119
Other securities 153
— 153 147 — 147
Derivatives 29
— 29 15 — 15
Liabilities
Derivatives
31
—
31
35
—
35
Substantially all assets measured at fair value, other than
derivatives, represent investments classified as trading securities
held in a separate trust to fund certain of our non-qualified
deferred compensation plans and are recorded in other noncurrent
assets on our Balance Sheets. The fair values of equity securities
and mutual funds are determined by reference to the quoted market
price per unit in active markets multiplied by the number of units
held without consideration of transaction costs. The fair values of
U.S. Government and other securities are determined using pricing
models that use observable inputs (e.g., interest rates and yield
curves observable at commonly quoted intervals), bids provided by
brokers or dealers or quoted prices of securities with similar
characteristics. The fair values of derivative instruments, which
consist of foreign currency exchange forward and interest rate swap
contracts, primarily are determined based on the present value of
future cash flows using model-derived valuations that use
observable inputs such as interest rates, credit spreads and
foreign currency exchange rates. We did not have any transfers of
assets or liabilities between levels of the fair value hierarchy
during the quarter ended March 27, 2016.
We use derivative instruments principally to reduce our exposure to
market risks from changes in foreign currency exchange rates and
interest rates. We do not enter into or hold derivative instruments
for speculative trading purposes. We transact business globally and
are subject to risks associated with changing foreign currency
exchange rates. We enter into foreign currency hedges such as
forward and option contracts that change in value as foreign
currency exchange rates change. These contracts hedge forecasted
foreign currency transactions in order to mitigate fluctuations in
our earnings and cash flows associated with changes in foreign
currency exchange rates. We designate foreign currency hedges as
cash flow hedges. We also are exposed to the impact of interest
rate changes primarily through our borrowing activities. For fixed
rate borrowings, we may use variable interest rate swaps,
effectively converting fixed rate borrowings to variable rate
borrowings in order to reduce the amount of interest paid. These
swaps are designated as fair value hedges. For variable rate
borrowings, we may use fixed interest rate swaps, effectively
converting variable rate borrowings to fixed rate borrowings in
order to mitigate the impact of interest rate changes on earnings.
These swaps are designated as cash flow hedges. We also may enter
into derivative instruments that are not designated as hedges and
do not qualify for hedge accounting, which are intended to mitigate
certain economic exposures.
The aggregate notional amount of our outstanding interest rate
swaps at both March 27, 2016 and December 31, 2015
was $1.5 billion. The aggregate notional amount of our outstanding
foreign currency hedges at March 27, 2016 and
December 31, 2015 was $4.6 billion and $4.1 billion.
Derivative instruments did not have a material impact on net
earnings and comprehensive income during the quarters ended
March 27, 2016 and March 29, 2015, respectively.
Substantially all of our derivatives are designated for hedge
accounting.
In addition to the financial instruments listed in the table above,
we hold other financial instruments, including cash and cash
equivalents, receivables, accounts payable and debt. The carrying
amounts for cash and cash equivalents, receivables and accounts
payable approximated their fair values. The estimated fair value of
our outstanding debt was $17.2 billion and $16.5 billion at
March 27, 2016 and December 31, 2015 and the outstanding
principal amount was $16.2 billion at both March 27, 2016 and
December 31, 2015, excluding unamortized discounts and
deferred financing costs of $1.0 billion at both March 27,
2016 and December 31, 2015. The estimated fair values of our
outstanding debt were determined based on quoted prices for similar
instruments in active markets (Level 2).</t>
  </si>
  <si>
    <t>OTHER</t>
  </si>
  <si>
    <t>NOTE 10 – OTHER
Changes in Estimates
Accounting for contracts using the percentage-of-completion method
requires judgment relative to assessing risks, estimating contract
sales and costs (including estimating award and incentive fees and
penalties related to performance) and making assumptions for
schedule and technical issues. Due to the number of years it may
take to complete many of our contracts and the scope and nature of
the work required to be performed on those contracts, the
estimation of total sales and costs at completion is complicated
and subject to many variables and, accordingly is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exceed estimates of total sales
to be earned, a provision for the entire loss on the contract is
recorded in the period in which the loss is determined.
Many of our contracts span several years and include highly complex
technical requirements. At the outset of a contract, we identify
and monitor risks to the achievement of the technical, schedule and
cost aspects of the contract and assess the effects of those risks
on our estimates of total costs to complete the contract. The
estimates consider the technical requirements (e.g., a
newly-developed product versus a mature product), the schedule and
associated tasks (e.g., the number and type of milestone events)
and costs (e.g., material, labor, subcontractor, overhead and the
estimated costs to fulfill our industrial cooperation agreements,
sometimes referred to as offset agreements, required under certain
contracts with international customers). The initial profit booking
rate of each contract considers risks surrounding the ability to
achieve the technical requirements, schedule and costs in the
initial estimated total costs to complete the contract. Profit
booking rates may increase during the performance of the contract
if we successfully retire risks surrounding the technical, schedule
and cost aspects of the contract which decreases the estimated
total costs to complete the contract. Conversely, our profit
booking rates may decrease if the estimated total costs to complete
the contract increase. All of the estimates are subject to change
during the performance of the contract and may affect the profit
booking rate.
Comparability of our segment sales, operating profit and operating
margin may be impacted favorably or unfavorably by changes in
profit booking rates on our contracts accounted for using the
percentage-of-completion method of accounting. Increases in the
profit booking rates, typically referred to as risk retirements,
usually relate to revisions in the estimated total costs that
reflect improved conditions on a particular contract. Conversely,
conditions on a particular contract may deteriorate resulting in an
increase in the estimated total costs to complete and a reduction
in the profit booking rate. Increases or decreases in profit
booking rates are recognized in the current period and reflect the
inception-to-date effect of such changes. Segment operating profit
and margins may also be impacted favorably or unfavorably by other
items. Favorable items may include the positive resolution of
contractual matters, cost recoveries on restructuring charges,
insurance recoveries and gains on sales of assets. Unfavorable
items may include the adverse resolution of contractual matters;
restructuring charges, except for significant severance actions
which are excluded from segment operating results; reserves for
disputes; asset impairments; and losses on sales of assets.
We have a contract to provide an integrated air and missile defense
system to an international customer. In the quarter ended
March 29, 2015, we revised our estimated costs to complete the
program as a consequence of performance issues and recorded a
reserve of $70 million. Since that time, we have continued to
experience issues related to customer requirements and the
implementation of this contract and have periodically accrued
additional reserves. Consequently, we are re-evaluating
the scope, estimated costs, and viability of the
program. Depending on the outcome of this re-evaluation,
it is possible that we may have to record additional loss reserves
in future periods, which could be material to our operating
results. However, as this re-evaluation is in process and will
include further discussions with our customer, we cannot make an
estimate of the total expected costs at this time due to
uncertainties inherent in the estimation process.
Our consolidated net adjustments not related to volume, including
net profit booking rate adjustments and other matters, increased
segment operating profit by approximately $405 million and $490
million in the quarters ended March 27, 2016 and
March 29, 2015, respectively. These adjustments increased net
earnings by approximately $265 million ($0.86 per share) and
$320 million ($1.00 per share) in the quarters ended March 27,
2016 and March 29, 2015, respectively.
Restructuring Charges
2016 Actions
During the quarter ended March 27, 2016, we recorded severance
charges totaling approximately $99 million, of which $80 million
related to our Aeronautics business segment and $19 million related
to our IS&amp;GS business segment. The charges consisted of
severance costs associated with the planned elimination of certain
positions through either voluntary or involuntary actions. Upon
separation, terminated employees will receive lump-sum severance
payments primarily based on years of service, the majority of which
are expected to be paid by the end of 2016.
2015 Actions
During the third and fourth quarters of 2015, we recorded severance
charges totaling $102 million, of which $67 million related to
our MST business segment and $35 million related to our IS&amp;GS
business segment (prior to our fourth quarter 2015 program
realignment). The charges consisted of severance costs associated
with the planned elimination of certain positions through either
voluntary or involuntary actions. Upon separation, terminated
employees will receive lump-sum severance payments primarily based
on years of service, the majority of which are expected to be paid
over the next several quarters. As of March 27, 2016, we have
paid approximately $32 million in severance payments associated
with these actions, of which approximately $14 million was paid in
the quarter ended March 27, 2016.
In connection with the Sikorsky acquisition, we assumed obligations
related to certain restructuring actions committed to by Sikorsky
in June 2015. Net of amounts we anticipate to recover through the
pricing of our products and services to our customers, we also
expect to incur an additional $40 million of costs in 2016 related
to these actions.
We expect to recover a substantial amount of the restructuring
charges through the pricing of our products and services to the
U.S. Government and other customers in future periods, with the
impact included in the respective business segment’s results
of operations.
Income Taxes
Our effective income tax rates were 29.9% and 30.6% during the
quarters ended March 27, 2016 and March 29, 2015,
respectively. The rates for both periods benefited from tax
deductions for U.S. manufacturing activities and for dividends paid
to our defined contribution plans with an employee stock ownership
plan feature. The rate in the quarter ended March 27, 2016
benefited from the research and development tax credit, which was
permanently extended and reinstated in the fourth quarter of
2015.
February 2015 Debt Issuance
On February 20, 2015, we issued $2.25 billion of notes
(the February 2015 Notes) in a registered public offering. The
February 2015 Notes consist of $750 million maturing in 2025
with a fixed interest rate of 2.90%, $500 million
maturing in 2035 with a fixed interest rate of 3.60% and
$1.0 billion maturing in 2045 with a fixed interest rate
of 3.80%. Interest on the notes is payable on March 1 and
September 1 of each year, beginning on September 1,
2015.
Stockholders’ Equity
Repurchases of Common Stock
During the quarter ended March 27, 2016, we repurchased
2.4 million shares of our common stock for $501 million. The
total remaining authorization for future common share repurchases
under our share repurchase program was $3.1 billion as of
March 27, 2016. As we repurchase our common shares, we
reduce common stock for the $1 of par value of the shares
repurchased, with the excess purchase price over par value recorded
as a reduction of additional paid-in capital. If additional paid-in
capital is reduced to zero, we record the remainder of the excess
purchase price over par value as a reduction of retained
earnings.
Dividends
We declared cash dividends totaling $512 million ($1.65 per share)
and $477 million ($1.50 per share) during the quarters ended
March 27, 2016 and March 29, 2015, respectively.
Restricted Stock Unit Grants
In January 2016, we granted certain employees approximately
0.7 million restricted stock units (RSUs) with a grant-date
fair value of $206.41 per RSU. The grant-date fair value of
these RSUs is equal to the closing market price of our common stock
on the grant date less a discount to reflect the delay in payment
of dividend-equivalent cash payments that are made only upon
vesting, which is generally three years from the grant
date. We recognize the grant-date fair value of RSUs, less
estimated forfeitures, as compensation expense ratably over the
requisite service period, which is shorter than the vesting period
if the employee is retirement eligible on the date of grant or will
become retirement eligible before the end of the vesting
period.
Accumulated Other Comprehensive Loss
Changes in the balance of AOCL, net of tax, consisted of the
following (in millions):
Postretirement
Other, net
AOCL
Balance at December 31, 2014 $ (11,813) $
(57) $
(11,870)
Other comprehensive loss before reclassifications
— (54)
(54)
Amounts reclassified from AOCL
Recognition of net actuarial losses (a) 277
—
277
Amortization of net prior service credits (a) (65)
—
(65)
Other
—
(3)
(3)
Total reclassified from AOCL
212
(3)
209
Total other comprehensive income (loss)
212
(57)
155
Balance at March 29, 2015
$ (11,601)
$ (114)
$ (11,715)
Balance at December 31, 2015 $ (11,314) $
(130) $
(11,444)
Other comprehensive loss before reclassifications
—
15
15
Amounts reclassified from AOCL
Recognition of net actuarial losses (a) 234
—
234
Amortization of net prior service credits (a) (61)
—
(61)
Other
—
2
2
Total reclassified from AOCL
173
2
175
Total other comprehensive income (loss)
173
17
190
Balance at March 27, 2016
$ (11,141)
$ (113)
$
(11,254)
(a) Reclassifications from AOCL related
to our postretirement benefit plans were recorded as a component of
net periodic benefit cost for each period presented (Note 7).
Recent Accounting Pronouncements
In May 2014, the Financial Accounting Standards Board (FASB) issued
a new standard that will change the way we recognize revenue
and significantly expand the disclosure requirements for
revenue arrangements. In July 2015, the FASB approved a one-year
deferral of the effective date of the standard to 2018 for public
companies, with an option that would permit companies to adopt the
standard in 2017. Early adoption prior to 2017 is not permitted.
The new standard may be adopted either retrospectively or on a
modified retrospective basis whereby the new standard would be
applied to new contracts and existing contracts with remaining
performance obligations as of the effective date, with a cumulative
catch-up adjustment recorded to beginning retained earnings at the
effective date for existing contracts with remaining performance
obligations. We are currently evaluating the methods of
adoption allowed by the new standard and the effect the standard is
expected to have on our consolidated financial statements and
related disclosures. As the new standard will supersede
substantially all existing revenue guidance affecting us under
GAAP, it could impact revenue and cost recognition on thousands of
contracts across all our business segments, in addition to our
business processes and our information technology systems. As a
result, our evaluation of the effect of the new standard will
extend over future periods.
In February 2016, the FASB issued a new standard that increases
transparency and comparability among organizations by requiring the
recognition of lease assets and lease liabilities on the balance
sheet and disclosure of key information about leasing arrangements
for both lessees and lessors. The standard is effective
January 1, 2019 for public companies, with early adoption
permitted. The standard will be applied using a modified
retrospective approach to the beginning of the earliest period
presented in the financial statements. We are currently evaluating
when we will adopt the standard and the expected impact to our
consolidated financial statements and related disclosures.
In March 2016, the FASB issued a new standard that simplifies the
accounting for share-based payment transactions, including the
income tax consequences, classification of awards as either equity
or liabilities, and classification on the statement of cash flows.
The standard is effective January 1, 2017 for public
companies, with early adoption permitted. We are currently
evaluating when we will adopt the standard and the expected impact
to our consolidated financial statements and related
disclosures.
In September 2015, the FASB issued a new standard that simplifies
the accounting for adjustments made to preliminary amounts
recognized in a business combination by eliminating the requirement
to retrospectively account for those adjustments. Instead,
adjustments will be recognized in the period in which the
adjustments are determined, including the effect on earnings of any
amounts that would have been recorded in previous periods if the
accounting had been completed at the acquisition date. We adopted
the standard on January 1, 2016 and are prospectively applying
the standard to business combination adjustments identified after
the date of adoption.
In November 2015, the FASB issued a new standard that simplifies
the presentation of deferred income taxes and requires that
deferred tax assets and liabilities, as well as any related
valuation allowance, be classified as noncurrent in our
consolidated balance sheets. We applied the provisions of the
standard retrospectively and reclassified approximately $1.6
billion from current to noncurrent assets and approximately $140
million from current to noncurrent liabilities in our consolidated
balance sheet as of December 31, 2015.</t>
  </si>
  <si>
    <t>EARNINGS PER COMMON SHARE (Tables)</t>
  </si>
  <si>
    <t>Schedule of Weighted Average Shares Outstanding Used to Compute Earnings Per Common Share</t>
  </si>
  <si>
    <t xml:space="preserve">The weighted average number of shares outstanding used to compute
earnings per common share were as follows (in millions):
Quarters Ended
March 27,
March 29, 2015
Weighted average common shares outstanding for basic
computations 304.5 315.4
Weighted average dilutive effect of equity awards
3.3
4.8
Weighted average common shares outstanding for diluted
computations
307.8
320.2 </t>
  </si>
  <si>
    <t>ACQUISITIONS AND DIVESTITURES (Tables)</t>
  </si>
  <si>
    <t>Summary of Estimated Fair Values of Assets Acquired and Liabilities Assumed</t>
  </si>
  <si>
    <t>The following table summarizes the estimated fair values of the
assets acquired and liabilities assumed at the acquisition date,
including the refinements described in the previous paragraph (in
millions):
Cash and cash equivalents
$ 75
Receivables 1,921
Inventories 1,768
Other current assets 25
Property, plant and equipment 654
Goodwill 2,764
Intangible assets:
Customer programs 3,099
Trademarks 887
Other noncurrent assets 513
Deferred income tax assets 297
Total identifiable assets and goodwill 12,003
Accounts payable (565)
Customer advances and amounts in excess of costs incurred (1,230)
Salaries, benefits and payroll taxes (105)
Current maturities of long-term debt (5)
Other current liabilities (347)
Long-term debt (11)
Customer contractual obligations (a) (480)
Other noncurrent liabilities (150)
Deferred income tax liabilities (a) (32)
Total liabilities assumed (2,925)
Total purchase price
$
9,078
(a) Recorded in Other noncurrent
liabilities on the consolidated balance sheet.</t>
  </si>
  <si>
    <t>Summary of Pro Forma Financial Information</t>
  </si>
  <si>
    <t xml:space="preserve">The following table presents summarized unaudited pro forma
financial information as if Sikorsky had been included in our
financial results for the quarter ended March 29, 2015
(in millions):
Quarter Ended March 29, 2015
Net sales
$ 11,344
Net earnings
842
Basic earnings per common share
2.67
Diluted earnings per common share
2.63 </t>
  </si>
  <si>
    <t>GOODWILL AND ACQUIRED INTANGIBLE ASSETS (Tables)</t>
  </si>
  <si>
    <t>Acquired Intangible Assets</t>
  </si>
  <si>
    <t xml:space="preserve">Acquired intangible assets consisted of the following (in
millions):
March 27, 2016
December 31, 2015
Gross
Accumulated
Net Carrying
Gross Amount
Accumulated
Net
Finite-Lived:
Customer programs $ 3,099 $ (91 ) $ 3,008 $ 3,127 $ (38 ) $ 3,089
Customer relationships 309 (174 ) 135 309 (166 ) 143
Other 171 (98 ) 73 171 (90 ) 81
Total finite-lived intangibles 3,579 (363 ) 3,216 3,607 (294 ) 3,313
Indefinite Lived:
Trademarks 905 - 905 834 - 834
Total acquired intangibles $ 4,484 $ (363 ) $ 4,121 $ 4,441 $ (294 ) $ 4,147 </t>
  </si>
  <si>
    <t xml:space="preserve">Changes in the carrying amount of goodwill by segment were as
follows (in millions):
Aeronautics
IS&amp;GS
MFC
MST
Space Systems
Total
Balance at December 31, 2015
$ 171
$ 2,881
$ 2,198
$ 6,738
$ 1,588
$ 13,576
Foreign currency translation — (6 ) (3 ) 16 — 7
Balance at March 27, 2016
$ 171
$ 2,875
$ 2,195
$ 6,754
$ 1,588
$ 13,583 </t>
  </si>
  <si>
    <t>INFORMATION ON BUSINESS SEGMENTS (Tables)</t>
  </si>
  <si>
    <t>Summary Of Financial Information For Each Business Segment</t>
  </si>
  <si>
    <t xml:space="preserve">Summary operating results for each of our business segments were as
follows (in millions):
Quarters Ended
March 27,
March 29, 2015
Net sales
Aeronautics $
3,799 $
3,134
Information Systems &amp; Global Solutions
1,334
1,390
Missiles and Fire Control
1,434
1,383
Mission Systems and Training
3,004
1,979
Space Systems
2,131
2,225
Total net sales
$
11,702
$
10,111
Operating profit
Aeronautics $
420 $ 371
Information Systems &amp; Global Solutions
109 145
Missiles and Fire Control
221 286
Mission Systems and Training
229 180
Space Systems
244
324
Total business segment operating profit
1,223
1,306
Unallocated items
FAS/CAS pension adjustment
FAS pension expense
(254)
(284)
Less: CAS pension cost
500
403
FAS/CAS pension adjustment
246 119
Stock-based compensation
(44) (40)
Severance charges
(99)
—
Other, net
(29)
(29)
Total unallocated items
74
50
Total consolidated operating profit
$ 1,297
$ 1,356
Intersegment sales
Aeronautics $
35 $ 20
Information Systems &amp; Global Solutions
24 2
Missiles and Fire Control
75 74
Mission Systems and Training
445 319
Space Systems
33
33
Total intersegment sales
$ 612
$ 448 </t>
  </si>
  <si>
    <t>Selected Financial Data By Business Segment</t>
  </si>
  <si>
    <t>Total assets for each of our business segments were as follows (in
millions):
March 27,
December 31,
Assets
Aeronautics $
7,070 $
6,618
Information Systems &amp; Global Solutions
4,112
4,206
Missiles and Fire Control
4,038
4,027
Mission Systems and Training
19,187
19,187
Space Systems
5,031
4,861
Total business segment assets
39,438
38,899
Corporate assets (a)
10,720
10,229
Total assets
$
50,158
$ 49,128
(a) Corporate assets primarily include
cash and cash equivalents, deferred income taxes, environmental
receivables and investments held in a separate trust to fund
certain of our non-qualified deferred compensation plans.</t>
  </si>
  <si>
    <t>INVENTORIES, NET (Tables)</t>
  </si>
  <si>
    <t>Inventories</t>
  </si>
  <si>
    <t xml:space="preserve">Inventories, net consisted of the following (in millions):
March 27, 2016
December 31, 2015
Work-in-process, primarily related to long-term contracts and
programs in progress $
8,801 $
8,199
Less: customer advances and progress payments
(5,152)
(5,035)
3,649
3,164
Other inventories
1,574
1,798
Total inventories, net
$
5,223
$ 4,962 </t>
  </si>
  <si>
    <t>POSTRETIREMENT BENEFIT PLANS (Tables)</t>
  </si>
  <si>
    <t>Pretax Net Periodic Benefit Cost</t>
  </si>
  <si>
    <t xml:space="preserve">Our pretax net periodic benefit cost related to our qualified
defined benefit pension plans and retiree medical and life
insurance plans consisted of the following (in millions):
Quarters Ended
March 27,
March 29,
Qualified defined benefit pension plans
Service cost $
212 $
217
Interest cost
465
448
Expected return on plan assets
(667)
(684)
Recognized net actuarial losses
340
400
Amortization of net prior service credits
(96)
(97)
Total net periodic benefit cost
$
254
$
284
Retiree medical and life insurance plans
Service cost $
6 $
5
Interest cost
30
28
Expected return on plan assets
(34) (37)
Recognized net actuarial losses
8
11
Amortization of net prior service costs
5
1
Total net periodic benefit cost
$ 15
$ 8 </t>
  </si>
  <si>
    <t>FAIR VALUE MEASUREMENTS (Tables)</t>
  </si>
  <si>
    <t>Fair Value, Assets and Liabilities Measured on Recurring Basis</t>
  </si>
  <si>
    <t xml:space="preserve">Assets and liabilities measured and recorded at fair value on a
recurring basis consisted of the following (in millions):
March 27, 2016
December 31, 2015
Total
Level 1
Level 2
Total
Level 1
Level 2
Assets
Equity securities $ 87 $ 87 $
— $ 89 $ 89 $ —
Mutual funds 702 702
— 745 745 —
U.S. Government securities 126
— 126 119 — 119
Other securities 153
— 153 147 — 147
Derivatives 29
— 29 15 — 15
Liabilities
Derivatives
31
—
31
35
—
35 </t>
  </si>
  <si>
    <t>OTHER (Tables)</t>
  </si>
  <si>
    <t>Changes in the balance of AOCL, net of tax, consisted of the
following (in millions):
Postretirement
Other, net
AOCL
Balance at December 31, 2014 $ (11,813) $
(57) $
(11,870)
Other comprehensive loss before reclassifications
— (54)
(54)
Amounts reclassified from AOCL
Recognition of net actuarial losses (a) 277
—
277
Amortization of net prior service credits (a) (65)
—
(65)
Other
—
(3)
(3)
Total reclassified from AOCL
212
(3)
209
Total other comprehensive income (loss)
212
(57)
155
Balance at March 29, 2015
$ (11,601)
$ (114)
$ (11,715)
Balance at December 31, 2015 $ (11,314) $
(130) $
(11,444)
Other comprehensive loss before reclassifications
—
15
15
Amounts reclassified from AOCL
Recognition of net actuarial losses (a) 234
—
234
Amortization of net prior service credits (a) (61)
—
(61)
Other
—
2
2
Total reclassified from AOCL
173
2
175
Total other comprehensive income (loss)
173
17
190
Balance at March 27, 2016
$ (11,141)
$ (113)
$
(11,254)
(a) Reclassifications from AOCL related
to our postretirement benefit plans were recorded as a component of
net periodic benefit cost for each period presented (Note 7).</t>
  </si>
  <si>
    <t>Basis of Presentation - Additional Information (Detail) - USD ($) $ in Millions</t>
  </si>
  <si>
    <t>Nov. 06, 2015</t>
  </si>
  <si>
    <t>Significant Accounting Policies [Line Items]</t>
  </si>
  <si>
    <t>Deferred income taxes assets, noncurrent</t>
  </si>
  <si>
    <t>Restatement Adjustment</t>
  </si>
  <si>
    <t>Deferred income taxes assets, current</t>
  </si>
  <si>
    <t>Deferred income taxes liabilities, current</t>
  </si>
  <si>
    <t>Deferred income taxes liabilities, noncurrent</t>
  </si>
  <si>
    <t>Sikorsky Aircraft Corporation</t>
  </si>
  <si>
    <t>Acquisitions of businesses and investments in affiliates</t>
  </si>
  <si>
    <t>Schedule of Weighted Average Shares Outstanding Used to Compute Earnings Per Common Share (Detail) - shares shares in Millions</t>
  </si>
  <si>
    <t>Weighted Average Shares Used In Computing Earnings Per Share [Line Items]</t>
  </si>
  <si>
    <t>Weighted average common shares outstanding for basic computations</t>
  </si>
  <si>
    <t>Weighted average dilutive effect of equity awards</t>
  </si>
  <si>
    <t>Weighted average common shares outstanding for diluted computations</t>
  </si>
  <si>
    <t>Earnings Per Common Share - Additional Information (Detail) - shares</t>
  </si>
  <si>
    <t>Antidilutive Securities Excluded from Computation of Earnings Per Share [Line Items]</t>
  </si>
  <si>
    <t>Equity awards excluded from the computation of diluted earnings per common share, because their inclusion would have been anti-dilutive</t>
  </si>
  <si>
    <t>Acquisition and Divestitures - Additional Information (Detail) - USD ($) shares in Millions, $ in Millions</t>
  </si>
  <si>
    <t>Jan. 26, 2016</t>
  </si>
  <si>
    <t>Acquisitions And Divestitures [Line Items]</t>
  </si>
  <si>
    <t>Amortization of intangible assets</t>
  </si>
  <si>
    <t>Leidos</t>
  </si>
  <si>
    <t>One-time special cash receipt</t>
  </si>
  <si>
    <t>Outstanding equity to be received by stockholders, percentage</t>
  </si>
  <si>
    <t>50.50%</t>
  </si>
  <si>
    <t>Outstanding equity to be received by stockholders, shares</t>
  </si>
  <si>
    <t>Outstanding equity to be received by stockholders, value</t>
  </si>
  <si>
    <t>Dividend payable by Leidos to Leidos shareholders</t>
  </si>
  <si>
    <t>Leidos common shares issued</t>
  </si>
  <si>
    <t>Deferred income tax assets</t>
  </si>
  <si>
    <t>Intangible assets weighted-average useful life</t>
  </si>
  <si>
    <t>15 years</t>
  </si>
  <si>
    <t>Customer contractual obligations</t>
  </si>
  <si>
    <t>Customer contractual obligations remaining in 2016</t>
  </si>
  <si>
    <t>Customer contractual obligations due in 2017</t>
  </si>
  <si>
    <t>Customer contractual obligations due in 2018</t>
  </si>
  <si>
    <t>Customer contractual obligations due in 2019</t>
  </si>
  <si>
    <t>Customer contractual obligations due in 2020</t>
  </si>
  <si>
    <t>Customer contractual obligations due in 2021</t>
  </si>
  <si>
    <t>Customer contractual obligations due after 2021</t>
  </si>
  <si>
    <t>Customer contractual obligations current</t>
  </si>
  <si>
    <t>Sikorsky Aircraft Corporation | Pro Forma Adjustment</t>
  </si>
  <si>
    <t>Interest expense, debt</t>
  </si>
  <si>
    <t>Sikorsky Aircraft Corporation | Customer Programs</t>
  </si>
  <si>
    <t>Intangible assets</t>
  </si>
  <si>
    <t>Sikorsky Aircraft Corporation | Trademarks</t>
  </si>
  <si>
    <t>Summary of Estimated Fair Values of Assets Acquired and Liabilities Assumed at Acquisition Date (Detail) - USD ($) $ in Millions</t>
  </si>
  <si>
    <t>Business Acquisition [Line Items]</t>
  </si>
  <si>
    <t>Receivables</t>
  </si>
  <si>
    <t>Property, plant and equipment</t>
  </si>
  <si>
    <t>Total identifiable assets and goodwill</t>
  </si>
  <si>
    <t>Long-term debt</t>
  </si>
  <si>
    <t>[1]</t>
  </si>
  <si>
    <t>Deferred income tax liabilities</t>
  </si>
  <si>
    <t>Total liabilities assumed</t>
  </si>
  <si>
    <t>Total purchase price</t>
  </si>
  <si>
    <t>Recorded in Other noncurrent liabilities on the consolidated balance sheet.</t>
  </si>
  <si>
    <t>Summary of Pro Forma Financial Information As If Included in Financial Results (Detail) $ / shares in Units, $ in Millions</t>
  </si>
  <si>
    <t>Mar. 29, 2015USD ($)$ / shares</t>
  </si>
  <si>
    <t>Net sales | $</t>
  </si>
  <si>
    <t>Net earnings | $</t>
  </si>
  <si>
    <t>Basic earnings per common share | $ / shares</t>
  </si>
  <si>
    <t>Diluted earnings per common share | $ / shares</t>
  </si>
  <si>
    <t>Goodwill and Acquired Intangibles (Detail) $ in Millions</t>
  </si>
  <si>
    <t>Mar. 27, 2016USD ($)</t>
  </si>
  <si>
    <t>Goodwill [Line Items]</t>
  </si>
  <si>
    <t>Goodwill, beginning balance</t>
  </si>
  <si>
    <t>Foreign currency translation</t>
  </si>
  <si>
    <t>Goodwill, ending balance</t>
  </si>
  <si>
    <t>Aeronautics</t>
  </si>
  <si>
    <t>Information Systems &amp; Global Solutions</t>
  </si>
  <si>
    <t>Missiles and Fire Control</t>
  </si>
  <si>
    <t>Mission Systems and Training</t>
  </si>
  <si>
    <t>Space Systems</t>
  </si>
  <si>
    <t>Acquired Intangible Assets (Detail) - USD ($) $ in Millions</t>
  </si>
  <si>
    <t>Indefinite Lived and Finite Lived Intangible Assets [Line Items]</t>
  </si>
  <si>
    <t>Finite-Lived, Gross Carrying Amount</t>
  </si>
  <si>
    <t>Indefinite Lived, Trademarks, Gross Carrying Amount</t>
  </si>
  <si>
    <t>Finite-Lived, Accumulated Amortization</t>
  </si>
  <si>
    <t>Total acquired intangibles</t>
  </si>
  <si>
    <t>Finite-Lived, Net Carrying Amount</t>
  </si>
  <si>
    <t>Indefinite Lived, Trademarks, Net Carrying Amount</t>
  </si>
  <si>
    <t>Total acquired intangibles, Net Carrying Amount</t>
  </si>
  <si>
    <t>Customer Programs</t>
  </si>
  <si>
    <t>Customer relationships</t>
  </si>
  <si>
    <t>Other Intangibles</t>
  </si>
  <si>
    <t>Goodwill and Acquired Intangible Assets - Additional Information (Detail) - USD ($) $ in Millions</t>
  </si>
  <si>
    <t>Finite-Lived Intangible Assets [Line Items]</t>
  </si>
  <si>
    <t>Amortization expense for acquired finite lived intangible assets</t>
  </si>
  <si>
    <t>Amortization of finite lived intangible assets remaining in 2016</t>
  </si>
  <si>
    <t>Amortization of finite lived intangible assets in 2017</t>
  </si>
  <si>
    <t>Amortization of finite lived intangible assets in 2018</t>
  </si>
  <si>
    <t>Amortization of finite lived intangible assets in 2019</t>
  </si>
  <si>
    <t>Amortization of finite lived intangible assets in 2020</t>
  </si>
  <si>
    <t>Amortization of finite lived intangible assets in 2021</t>
  </si>
  <si>
    <t>Amortization of finite lived intangible assets after 2021</t>
  </si>
  <si>
    <t>Customer Programs | Minimum</t>
  </si>
  <si>
    <t>Acquired finite-lived intangible assets are amortized</t>
  </si>
  <si>
    <t>9 years</t>
  </si>
  <si>
    <t>Customer Programs | Maximum</t>
  </si>
  <si>
    <t>20 years</t>
  </si>
  <si>
    <t>Customer relationships | Minimum</t>
  </si>
  <si>
    <t>4 years</t>
  </si>
  <si>
    <t>Customer relationships | Maximum</t>
  </si>
  <si>
    <t>10 years</t>
  </si>
  <si>
    <t>Other Intangibles | Minimum</t>
  </si>
  <si>
    <t>2 years</t>
  </si>
  <si>
    <t>Other Intangibles | Maximum</t>
  </si>
  <si>
    <t>Information on Business Segments - Additional Information (Detail) - Segment</t>
  </si>
  <si>
    <t>Segment Reporting Information [Line Items]</t>
  </si>
  <si>
    <t>Number of business segments</t>
  </si>
  <si>
    <t>F-35 program | Aeronautics</t>
  </si>
  <si>
    <t>Program net sales as percent of total net sales</t>
  </si>
  <si>
    <t>20.00%</t>
  </si>
  <si>
    <t>19.00%</t>
  </si>
  <si>
    <t>Summary of Financial Information for Each Business Segment (Detail) - USD ($) $ in Millions</t>
  </si>
  <si>
    <t>Sep. 30, 2015</t>
  </si>
  <si>
    <t>Less: CAS pension cost</t>
  </si>
  <si>
    <t>FAS/CAS pension adjustment</t>
  </si>
  <si>
    <t>Total unallocated items</t>
  </si>
  <si>
    <t>Qualified defined benefit pension plans</t>
  </si>
  <si>
    <t>FAS pension expense</t>
  </si>
  <si>
    <t>Goodwill by Segment | Aeronautics</t>
  </si>
  <si>
    <t>Goodwill by Segment | Information Systems &amp; Global Solutions</t>
  </si>
  <si>
    <t>Goodwill by Segment | Missiles and Fire Control</t>
  </si>
  <si>
    <t>Goodwill by Segment | Mission Systems and Training</t>
  </si>
  <si>
    <t>Goodwill by Segment | Space Systems</t>
  </si>
  <si>
    <t>Intersegment elimination</t>
  </si>
  <si>
    <t>Total intersegment sales</t>
  </si>
  <si>
    <t>Intersegment elimination | Aeronautics</t>
  </si>
  <si>
    <t>Intersegment elimination | Information Systems &amp; Global Solutions</t>
  </si>
  <si>
    <t>Intersegment elimination | Missiles and Fire Control</t>
  </si>
  <si>
    <t>Intersegment elimination | Mission Systems and Training</t>
  </si>
  <si>
    <t>Intersegment elimination | Space Systems</t>
  </si>
  <si>
    <t>Corporate</t>
  </si>
  <si>
    <t>Corporate assets primarily include cash and cash equivalents, deferred income taxes, environmental receivables and investments held in a separate trust to fund certain of our non-qualified deferred compensation plans.</t>
  </si>
  <si>
    <t>Inventories (Detail) - USD ($) $ in Millions</t>
  </si>
  <si>
    <t>Inventory [Line Items]</t>
  </si>
  <si>
    <t>Work-in-process, primarily related to long-term contracts and programs in progress</t>
  </si>
  <si>
    <t>Less: customer advances and progress payments</t>
  </si>
  <si>
    <t>Inventory for long term contracts or programs net of customer advances and progress payments</t>
  </si>
  <si>
    <t>Other inventories</t>
  </si>
  <si>
    <t>Total inventories, net</t>
  </si>
  <si>
    <t>Pretax Net Periodic Benefit Cost (Detail) - USD ($) $ in Millions</t>
  </si>
  <si>
    <t>Defined Benefit Plan Disclosure [Line Items]</t>
  </si>
  <si>
    <t>Service cost</t>
  </si>
  <si>
    <t>Interest cost</t>
  </si>
  <si>
    <t>Expected return on plan assets</t>
  </si>
  <si>
    <t>Recognized net actuarial losses</t>
  </si>
  <si>
    <t>Amortization of net prior service costs</t>
  </si>
  <si>
    <t>Total net periodic benefit cost</t>
  </si>
  <si>
    <t>Retiree medical and life insurance plans</t>
  </si>
  <si>
    <t>Postretirement Benefit Plans - Additional Information (Detail) - USD ($)</t>
  </si>
  <si>
    <t>Recognition of previously deferred postretirement benefit plan amounts, net of tax</t>
  </si>
  <si>
    <t>Recognition of previously deferred postretirement benefit plan amounts, tax</t>
  </si>
  <si>
    <t>Other postretirement benefit plans</t>
  </si>
  <si>
    <t>Recognition of previously deferred postretirement benefit plan amounts, before tax</t>
  </si>
  <si>
    <t>Heritage Qualified Defined Benefit Pension Plans</t>
  </si>
  <si>
    <t>Contributions made by the employer</t>
  </si>
  <si>
    <t>Legal Proceedings and Contingencies - Additional Information (Detail) - USD ($)</t>
  </si>
  <si>
    <t>Feb. 26, 2016</t>
  </si>
  <si>
    <t>Apr. 30, 2015</t>
  </si>
  <si>
    <t>Apr. 24, 2009</t>
  </si>
  <si>
    <t>Legal Proceedings And Contingencies [Line Items]</t>
  </si>
  <si>
    <t>Damages sought by plaintiff</t>
  </si>
  <si>
    <t>Statutory penalty</t>
  </si>
  <si>
    <t>Total damages</t>
  </si>
  <si>
    <t>Payment related to agreement</t>
  </si>
  <si>
    <t>Liabilities recorded relative to environmental matters</t>
  </si>
  <si>
    <t>Environmental costs eligible for future recovery</t>
  </si>
  <si>
    <t>Time period environmental costs and recovery of environmental costs are projected over, years</t>
  </si>
  <si>
    <t>Percentage of expenditures that are reimbursed for certain remediation activities</t>
  </si>
  <si>
    <t>50.00%</t>
  </si>
  <si>
    <t>Outstanding letters of credit, surety bonds, and third-party guarantees</t>
  </si>
  <si>
    <t>Third-party guarantees outstanding</t>
  </si>
  <si>
    <t>Percentage of total guarantees that relate to guarantees of contractual performance of joint ventures</t>
  </si>
  <si>
    <t>79.00%</t>
  </si>
  <si>
    <t>Lockheed Martin Energy Systems Incorporated</t>
  </si>
  <si>
    <t>Lockheed Martin Utility Services Incorporated</t>
  </si>
  <si>
    <t>Defendant</t>
  </si>
  <si>
    <t>United Launch Alliance</t>
  </si>
  <si>
    <t>Percentage of ownership interest in affiliated entity</t>
  </si>
  <si>
    <t>Inventory supply agreement</t>
  </si>
  <si>
    <t>N.Y. Metropolitan Transportation Authority</t>
  </si>
  <si>
    <t>Contract value</t>
  </si>
  <si>
    <t>Contract payments received to date</t>
  </si>
  <si>
    <t>Claims for monetary damages against the plaintiff</t>
  </si>
  <si>
    <t>Fair Value, Assets and Liabilities Measured on Recurring Basis (Detail) - Fair Value, Measurements, Recurring - USD ($) $ in Millions</t>
  </si>
  <si>
    <t>Fair Value, Assets and Liabilities Measured on Recurring and Nonrecurring Basis [Line Items]</t>
  </si>
  <si>
    <t>Derivative assets</t>
  </si>
  <si>
    <t>Derivative liabilities</t>
  </si>
  <si>
    <t>Equity securities</t>
  </si>
  <si>
    <t>Fair value of investments measured on recurring basis</t>
  </si>
  <si>
    <t>Mutual funds</t>
  </si>
  <si>
    <t>U.S. Government securities</t>
  </si>
  <si>
    <t>Other securities</t>
  </si>
  <si>
    <t>Fair value, inputs, level 1 | Equity securities</t>
  </si>
  <si>
    <t>Fair value, inputs, level 1 | Mutual funds</t>
  </si>
  <si>
    <t>Fair value, inputs, level 2</t>
  </si>
  <si>
    <t>Fair value, inputs, level 2 | U.S. Government securities</t>
  </si>
  <si>
    <t>Fair value, inputs, level 2 | Other securities</t>
  </si>
  <si>
    <t>Fair Value Measurements - Additional Information (Detail) - USD ($) $ in Billions</t>
  </si>
  <si>
    <t>Estimated fair values of debt instruments</t>
  </si>
  <si>
    <t>Outstanding principal amount of debt instruments</t>
  </si>
  <si>
    <t>Unamortized discounts and deferred financing costs</t>
  </si>
  <si>
    <t>Interest rate swaps | Designated as hedges</t>
  </si>
  <si>
    <t>Aggregate notional amount of derivatives</t>
  </si>
  <si>
    <t>Foreign currency contracts | Designated as hedges</t>
  </si>
  <si>
    <t>Other - Additional Information (Detail) - USD ($) $ / shares in Units, $ in Millions</t>
  </si>
  <si>
    <t>Contract reserve</t>
  </si>
  <si>
    <t>Increase in operating profit due to profit rate adjustments</t>
  </si>
  <si>
    <t>Increase in net earnings due to profit rate adjustments</t>
  </si>
  <si>
    <t>Increase in diluted earnings per common share due to profit rate adjustments</t>
  </si>
  <si>
    <t>Effective income tax rate</t>
  </si>
  <si>
    <t>29.90%</t>
  </si>
  <si>
    <t>30.60%</t>
  </si>
  <si>
    <t>Restructuring Charges - Additional Information (Detail) - USD ($) $ in Millions</t>
  </si>
  <si>
    <t>Restructuring Cost and Reserve [Line Items]</t>
  </si>
  <si>
    <t>2015 Action</t>
  </si>
  <si>
    <t>Severance payments</t>
  </si>
  <si>
    <t>Restructuring cost expected in 2016</t>
  </si>
  <si>
    <t>Debt - Additional Information (Detail) - USD ($) $ in Millions</t>
  </si>
  <si>
    <t>Feb. 20, 2015</t>
  </si>
  <si>
    <t>February 2015 Notes</t>
  </si>
  <si>
    <t>Debt Instrument [Line Items]</t>
  </si>
  <si>
    <t>Amount of issued debt</t>
  </si>
  <si>
    <t>Notes interest payment dates</t>
  </si>
  <si>
    <t>March 1 and  September 1 of each year, beginning on September 1, 2015</t>
  </si>
  <si>
    <t>2.90% Notes Due 2025</t>
  </si>
  <si>
    <t>Long-term debt maturity year</t>
  </si>
  <si>
    <t>Interest Rate</t>
  </si>
  <si>
    <t>2.90%</t>
  </si>
  <si>
    <t>3.60% Notes Due 2035</t>
  </si>
  <si>
    <t>3.60%</t>
  </si>
  <si>
    <t>3.80% Notes Due 2045</t>
  </si>
  <si>
    <t>3.80%</t>
  </si>
  <si>
    <t>Stockholders' Equity - Additional Information (Detail) - USD ($) $ / shares in Units, shares in Millions, $ in Millions</t>
  </si>
  <si>
    <t>Shareholders Equity [Line Items]</t>
  </si>
  <si>
    <t>Cash paid for repurchases of common stock</t>
  </si>
  <si>
    <t>Number of shares of common stock repurchased with cash</t>
  </si>
  <si>
    <t>Remaining authorized repurchase amount under share repurchase program</t>
  </si>
  <si>
    <t>Common stock par value, per share</t>
  </si>
  <si>
    <t>Dividends declared, per share (in USD)</t>
  </si>
  <si>
    <t>Stock-Based Compensation - Additional Information (Detail) - Restricted Stock Units (RSUs) shares in Millions</t>
  </si>
  <si>
    <t>1 Months Ended</t>
  </si>
  <si>
    <t>Jan. 31, 2016$ / sharesshares</t>
  </si>
  <si>
    <t>Share-based Compensation Arrangement by Share-based Payment Award [Line Items]</t>
  </si>
  <si>
    <t>Number of stock units, granted, in shares | shares</t>
  </si>
  <si>
    <t>Average grant date fair value per unit | $ / shares</t>
  </si>
  <si>
    <t>Number of years over which equity awards vest</t>
  </si>
  <si>
    <t>3 years</t>
  </si>
  <si>
    <t>Changes in Balance of Accumulated Other Comprehensive Loss (Detail) - USD ($) $ in Millions</t>
  </si>
  <si>
    <t>Accumulated Other Comprehensive Income (Loss) [Line Items]</t>
  </si>
  <si>
    <t>Beginning balance</t>
  </si>
  <si>
    <t>Other comprehensive loss before reclassifications</t>
  </si>
  <si>
    <t>Amounts reclassified from AOCL</t>
  </si>
  <si>
    <t>Recognition of net actuarial losses</t>
  </si>
  <si>
    <t>Amortization of net prior service credits</t>
  </si>
  <si>
    <t>Other</t>
  </si>
  <si>
    <t>Total reclassified from AOCL</t>
  </si>
  <si>
    <t>Ending balance</t>
  </si>
  <si>
    <t>Postretirement Benefit Plan Adjustments</t>
  </si>
  <si>
    <t>Reclassifications from AOCL related to our postretirement benefit plans were recorded as a component of net periodic benefit cost for each period presented (Note 7).</t>
  </si>
  <si>
    <t>Recent Accounting Pronouncements - Additional Information (Detail) - USD ($) $ in Millions</t>
  </si>
  <si>
    <t>Recent Accounting Pronouncements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6" r="B7" t="n">
        <v>2016</v>
      </c>
    </row>
    <row spans="1:2" r="8">
      <c s="4" r="A8" t="s">
        <v>11</v>
      </c>
      <c s="5" r="B8" t="s">
        <v>12</v>
      </c>
    </row>
    <row spans="1:2" r="9">
      <c s="4" r="A9" t="s">
        <v>13</v>
      </c>
      <c s="4" r="B9" t="s">
        <v>14</v>
      </c>
    </row>
    <row spans="1:2" r="10">
      <c s="4" r="A10" t="s">
        <v>15</v>
      </c>
      <c s="4" r="B10" t="s">
        <v>16</v>
      </c>
    </row>
    <row spans="1:2" r="11">
      <c s="4" r="A11" t="s">
        <v>17</v>
      </c>
      <c s="6" r="B11" t="n">
        <v>936468</v>
      </c>
    </row>
    <row spans="1:2" r="12">
      <c s="4" r="A12" t="s">
        <v>18</v>
      </c>
      <c s="4" r="B12" t="s">
        <v>19</v>
      </c>
    </row>
    <row spans="1:2" r="13">
      <c s="4" r="A13" t="s">
        <v>20</v>
      </c>
      <c s="4" r="B13" t="s">
        <v>21</v>
      </c>
    </row>
    <row spans="1:2" r="14">
      <c s="4" r="A14" t="s">
        <v>22</v>
      </c>
      <c s="6" r="B14" t="n">
        <v>304453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24</v>
      </c>
      <c s="2" r="B1" t="s">
        <v>1</v>
      </c>
    </row>
    <row spans="1:2" r="2">
      <c s="2" r="B2" t="s">
        <v>24</v>
      </c>
    </row>
    <row spans="1:2" r="3">
      <c s="4" r="A3" t="s">
        <v>124</v>
      </c>
      <c s="4" r="B3"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26</v>
      </c>
      <c s="2" r="B1" t="s">
        <v>1</v>
      </c>
    </row>
    <row spans="1:2" r="2">
      <c s="2" r="B2" t="s">
        <v>24</v>
      </c>
    </row>
    <row spans="1:2" r="3">
      <c s="4" r="A3" t="s">
        <v>127</v>
      </c>
    </row>
    <row spans="1:2" r="4">
      <c s="4" r="A4" t="s">
        <v>126</v>
      </c>
      <c s="4" r="B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29</v>
      </c>
      <c s="2" r="B1" t="s">
        <v>1</v>
      </c>
    </row>
    <row spans="1:2" r="2">
      <c s="2" r="B2" t="s">
        <v>24</v>
      </c>
    </row>
    <row spans="1:2" r="3">
      <c s="4" r="A3" t="s">
        <v>129</v>
      </c>
      <c s="4" r="B3"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r="A1" t="s">
        <v>131</v>
      </c>
      <c s="2" r="B1" t="s">
        <v>1</v>
      </c>
    </row>
    <row spans="1:2" r="2">
      <c s="2" r="B2" t="s">
        <v>24</v>
      </c>
    </row>
    <row spans="1:2" r="3">
      <c s="4" r="A3" t="s">
        <v>131</v>
      </c>
      <c s="4" r="B3"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33</v>
      </c>
      <c s="2" r="B1" t="s">
        <v>1</v>
      </c>
    </row>
    <row spans="1:2" r="2">
      <c s="2" r="B2" t="s">
        <v>24</v>
      </c>
    </row>
    <row spans="1:2" r="3">
      <c s="4" r="A3" t="s">
        <v>133</v>
      </c>
      <c s="4" r="B3"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35</v>
      </c>
      <c s="2" r="B1" t="s">
        <v>1</v>
      </c>
    </row>
    <row spans="1:2" r="2">
      <c s="2" r="B2" t="s">
        <v>24</v>
      </c>
    </row>
    <row spans="1:2" r="3">
      <c s="4" r="A3" t="s">
        <v>135</v>
      </c>
      <c s="4" r="B3"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137</v>
      </c>
      <c s="2" r="B1" t="s">
        <v>1</v>
      </c>
    </row>
    <row spans="1:2" r="2">
      <c s="2" r="B2" t="s">
        <v>24</v>
      </c>
    </row>
    <row spans="1:2" r="3">
      <c s="4" r="A3" t="s">
        <v>137</v>
      </c>
      <c s="4" r="B3"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
    <col customWidth="1" max="2" min="2" width="80"/>
  </cols>
  <sheetData>
    <row spans="1:2" r="1">
      <c s="1" r="A1" t="s">
        <v>139</v>
      </c>
      <c s="2" r="B1" t="s">
        <v>1</v>
      </c>
    </row>
    <row spans="1:2" r="2">
      <c s="2" r="B2" t="s">
        <v>24</v>
      </c>
    </row>
    <row spans="1:2" r="3">
      <c s="4" r="A3" t="s">
        <v>139</v>
      </c>
      <c s="4" r="B3"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4</v>
      </c>
    </row>
    <row spans="1:2" r="3">
      <c s="4" r="A3" t="s">
        <v>142</v>
      </c>
      <c s="4" r="B3"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4</v>
      </c>
      <c s="2" r="B1" t="s">
        <v>1</v>
      </c>
    </row>
    <row spans="1:2" r="2">
      <c s="2" r="B2" t="s">
        <v>24</v>
      </c>
    </row>
    <row spans="1:2" r="3">
      <c s="4" r="A3" t="s">
        <v>145</v>
      </c>
      <c s="4" r="B3" t="s">
        <v>146</v>
      </c>
    </row>
    <row spans="1:2" r="4">
      <c s="4" r="A4" t="s">
        <v>147</v>
      </c>
      <c s="4" r="B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3</v>
      </c>
      <c s="2" r="B1" t="s">
        <v>1</v>
      </c>
    </row>
    <row spans="1:3" r="2">
      <c s="2" r="B2" t="s">
        <v>24</v>
      </c>
      <c s="2" r="C2" t="s">
        <v>25</v>
      </c>
    </row>
    <row spans="1:3" r="3">
      <c s="3" r="A3" t="s">
        <v>26</v>
      </c>
    </row>
    <row spans="1:3" r="4">
      <c s="4" r="A4" t="s">
        <v>27</v>
      </c>
      <c s="7" r="B4" t="n">
        <v>8944</v>
      </c>
      <c s="7" r="C4" t="n">
        <v>7853</v>
      </c>
    </row>
    <row spans="1:3" r="5">
      <c s="4" r="A5" t="s">
        <v>28</v>
      </c>
      <c s="6" r="B5" t="n">
        <v>2758</v>
      </c>
      <c s="6" r="C5" t="n">
        <v>2258</v>
      </c>
    </row>
    <row spans="1:3" r="6">
      <c s="4" r="A6" t="s">
        <v>29</v>
      </c>
      <c s="6" r="B6" t="n">
        <v>11702</v>
      </c>
      <c s="6" r="C6" t="n">
        <v>10111</v>
      </c>
    </row>
    <row spans="1:3" r="7">
      <c s="3" r="A7" t="s">
        <v>30</v>
      </c>
    </row>
    <row spans="1:3" r="8">
      <c s="4" r="A8" t="s">
        <v>27</v>
      </c>
      <c s="6" r="B8" t="n">
        <v>-8092</v>
      </c>
      <c s="6" r="C8" t="n">
        <v>-6951</v>
      </c>
    </row>
    <row spans="1:3" r="9">
      <c s="4" r="A9" t="s">
        <v>28</v>
      </c>
      <c s="6" r="B9" t="n">
        <v>-2463</v>
      </c>
      <c s="6" r="C9" t="n">
        <v>-1951</v>
      </c>
    </row>
    <row spans="1:3" r="10">
      <c s="4" r="A10" t="s">
        <v>31</v>
      </c>
      <c s="6" r="B10" t="n">
        <v>-99</v>
      </c>
    </row>
    <row spans="1:3" r="11">
      <c s="4" r="A11" t="s">
        <v>32</v>
      </c>
      <c s="6" r="B11" t="n">
        <v>187</v>
      </c>
      <c s="6" r="C11" t="n">
        <v>54</v>
      </c>
    </row>
    <row spans="1:3" r="12">
      <c s="4" r="A12" t="s">
        <v>33</v>
      </c>
      <c s="6" r="B12" t="n">
        <v>-10467</v>
      </c>
      <c s="6" r="C12" t="n">
        <v>-8848</v>
      </c>
    </row>
    <row spans="1:3" r="13">
      <c s="4" r="A13" t="s">
        <v>34</v>
      </c>
      <c s="6" r="B13" t="n">
        <v>1235</v>
      </c>
      <c s="6" r="C13" t="n">
        <v>1263</v>
      </c>
    </row>
    <row spans="1:3" r="14">
      <c s="4" r="A14" t="s">
        <v>35</v>
      </c>
      <c s="6" r="B14" t="n">
        <v>62</v>
      </c>
      <c s="6" r="C14" t="n">
        <v>93</v>
      </c>
    </row>
    <row spans="1:3" r="15">
      <c s="4" r="A15" t="s">
        <v>36</v>
      </c>
      <c s="6" r="B15" t="n">
        <v>1297</v>
      </c>
      <c s="6" r="C15" t="n">
        <v>1356</v>
      </c>
    </row>
    <row spans="1:3" r="16">
      <c s="4" r="A16" t="s">
        <v>37</v>
      </c>
      <c s="6" r="B16" t="n">
        <v>-164</v>
      </c>
      <c s="6" r="C16" t="n">
        <v>-93</v>
      </c>
    </row>
    <row spans="1:3" r="17">
      <c s="4" r="A17" t="s">
        <v>38</v>
      </c>
      <c s="6" r="B17" t="n">
        <v>1</v>
      </c>
      <c s="6" r="C17" t="n">
        <v>3</v>
      </c>
    </row>
    <row spans="1:3" r="18">
      <c s="4" r="A18" t="s">
        <v>39</v>
      </c>
      <c s="6" r="B18" t="n">
        <v>1134</v>
      </c>
      <c s="6" r="C18" t="n">
        <v>1266</v>
      </c>
    </row>
    <row spans="1:3" r="19">
      <c s="4" r="A19" t="s">
        <v>40</v>
      </c>
      <c s="6" r="B19" t="n">
        <v>-340</v>
      </c>
      <c s="6" r="C19" t="n">
        <v>-388</v>
      </c>
    </row>
    <row spans="1:3" r="20">
      <c s="4" r="A20" t="s">
        <v>41</v>
      </c>
      <c s="7" r="B20" t="n">
        <v>794</v>
      </c>
      <c s="7" r="C20" t="n">
        <v>878</v>
      </c>
    </row>
    <row spans="1:3" r="21">
      <c s="3" r="A21" t="s">
        <v>42</v>
      </c>
    </row>
    <row spans="1:3" r="22">
      <c s="4" r="A22" t="s">
        <v>43</v>
      </c>
      <c s="8" r="B22" t="n">
        <v>2.61</v>
      </c>
      <c s="8" r="C22" t="n">
        <v>2.78</v>
      </c>
    </row>
    <row spans="1:3" r="23">
      <c s="4" r="A23" t="s">
        <v>44</v>
      </c>
      <c s="9" r="B23" t="n">
        <v>2.58</v>
      </c>
      <c s="9" r="C23" t="n">
        <v>2.74</v>
      </c>
    </row>
    <row spans="1:3" r="24">
      <c s="4" r="A24" t="s">
        <v>45</v>
      </c>
      <c s="8" r="B24" t="n">
        <v>1.65</v>
      </c>
      <c s="8" r="C24" t="n">
        <v>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149</v>
      </c>
      <c s="2" r="B1" t="s">
        <v>1</v>
      </c>
    </row>
    <row spans="1:2" r="2">
      <c s="2" r="B2" t="s">
        <v>24</v>
      </c>
    </row>
    <row spans="1:2" r="3">
      <c s="4" r="A3" t="s">
        <v>150</v>
      </c>
      <c s="4" r="B3" t="s">
        <v>151</v>
      </c>
    </row>
    <row spans="1:2" r="4">
      <c s="4" r="A4" t="s">
        <v>127</v>
      </c>
    </row>
    <row spans="1:2" r="5">
      <c s="4" r="A5" t="s">
        <v>150</v>
      </c>
      <c s="4" r="B5"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53</v>
      </c>
      <c s="2" r="B1" t="s">
        <v>1</v>
      </c>
    </row>
    <row spans="1:2" r="2">
      <c s="2" r="B2" t="s">
        <v>24</v>
      </c>
    </row>
    <row spans="1:2" r="3">
      <c s="4" r="A3" t="s">
        <v>154</v>
      </c>
      <c s="4" r="B3" t="s">
        <v>155</v>
      </c>
    </row>
    <row spans="1:2" r="4">
      <c s="4" r="A4" t="s">
        <v>156</v>
      </c>
      <c s="4" r="B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58</v>
      </c>
      <c s="2" r="B1" t="s">
        <v>1</v>
      </c>
    </row>
    <row spans="1:2" r="2">
      <c s="2" r="B2" t="s">
        <v>24</v>
      </c>
    </row>
    <row spans="1:2" r="3">
      <c s="4" r="A3" t="s">
        <v>159</v>
      </c>
      <c s="4" r="B3"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161</v>
      </c>
      <c s="2" r="B1" t="s">
        <v>1</v>
      </c>
    </row>
    <row spans="1:2" r="2">
      <c s="2" r="B2" t="s">
        <v>24</v>
      </c>
    </row>
    <row spans="1:2" r="3">
      <c s="4" r="A3" t="s">
        <v>162</v>
      </c>
      <c s="4" r="B3"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s="1" r="A1" t="s">
        <v>164</v>
      </c>
      <c s="2" r="B1" t="s">
        <v>1</v>
      </c>
    </row>
    <row spans="1:2" r="2">
      <c s="2" r="B2" t="s">
        <v>24</v>
      </c>
    </row>
    <row spans="1:2" r="3">
      <c s="4" r="A3" t="s">
        <v>165</v>
      </c>
      <c s="4" r="B3"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4</v>
      </c>
    </row>
    <row spans="1:2" r="3">
      <c s="4" r="A3" t="s">
        <v>113</v>
      </c>
      <c s="4" r="B3"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69</v>
      </c>
      <c s="2" r="B1" t="s">
        <v>170</v>
      </c>
      <c s="2" r="C1" t="s">
        <v>24</v>
      </c>
      <c s="2" r="D1" t="s">
        <v>53</v>
      </c>
    </row>
    <row spans="1:4" r="2">
      <c s="3" r="A2" t="s">
        <v>171</v>
      </c>
    </row>
    <row spans="1:4" r="3">
      <c s="4" r="A3" t="s">
        <v>172</v>
      </c>
      <c s="7" r="C3" t="n">
        <v>5893</v>
      </c>
      <c s="7" r="D3" t="n">
        <v>5931</v>
      </c>
    </row>
    <row spans="1:4" r="4">
      <c s="4" r="A4" t="s">
        <v>173</v>
      </c>
    </row>
    <row spans="1:4" r="5">
      <c s="3" r="A5" t="s">
        <v>171</v>
      </c>
    </row>
    <row spans="1:4" r="6">
      <c s="4" r="A6" t="s">
        <v>174</v>
      </c>
      <c s="6" r="D6" t="n">
        <v>-1600</v>
      </c>
    </row>
    <row spans="1:4" r="7">
      <c s="4" r="A7" t="s">
        <v>172</v>
      </c>
      <c s="6" r="D7" t="n">
        <v>1600</v>
      </c>
    </row>
    <row spans="1:4" r="8">
      <c s="4" r="A8" t="s">
        <v>175</v>
      </c>
      <c s="6" r="D8" t="n">
        <v>-140</v>
      </c>
    </row>
    <row spans="1:4" r="9">
      <c s="4" r="A9" t="s">
        <v>176</v>
      </c>
      <c s="7" r="D9" t="n">
        <v>140</v>
      </c>
    </row>
    <row spans="1:4" r="10">
      <c s="4" r="A10" t="s">
        <v>177</v>
      </c>
    </row>
    <row spans="1:4" r="11">
      <c s="3" r="A11" t="s">
        <v>171</v>
      </c>
    </row>
    <row spans="1:4" r="12">
      <c s="4" r="A12" t="s">
        <v>178</v>
      </c>
      <c s="7" r="B12" t="n">
        <v>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79</v>
      </c>
      <c s="2" r="B1" t="s">
        <v>1</v>
      </c>
    </row>
    <row spans="1:3" r="2">
      <c s="2" r="B2" t="s">
        <v>24</v>
      </c>
      <c s="2" r="C2" t="s">
        <v>25</v>
      </c>
    </row>
    <row spans="1:3" r="3">
      <c s="3" r="A3" t="s">
        <v>180</v>
      </c>
    </row>
    <row spans="1:3" r="4">
      <c s="4" r="A4" t="s">
        <v>181</v>
      </c>
      <c s="10" r="B4" t="n">
        <v>304.5</v>
      </c>
      <c s="10" r="C4" t="n">
        <v>315.4</v>
      </c>
    </row>
    <row spans="1:3" r="5">
      <c s="4" r="A5" t="s">
        <v>182</v>
      </c>
      <c s="10" r="B5" t="n">
        <v>3.3</v>
      </c>
      <c s="10" r="C5" t="n">
        <v>4.8</v>
      </c>
    </row>
    <row spans="1:3" r="6">
      <c s="4" r="A6" t="s">
        <v>183</v>
      </c>
      <c s="10" r="B6" t="n">
        <v>307.8</v>
      </c>
      <c s="10" r="C6" t="n">
        <v>32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84</v>
      </c>
      <c s="2" r="B1" t="s">
        <v>1</v>
      </c>
    </row>
    <row spans="1:3" r="2">
      <c s="2" r="B2" t="s">
        <v>24</v>
      </c>
      <c s="2" r="C2" t="s">
        <v>25</v>
      </c>
    </row>
    <row spans="1:3" r="3">
      <c s="3" r="A3" t="s">
        <v>185</v>
      </c>
    </row>
    <row spans="1:3" r="4">
      <c s="4" r="A4" t="s">
        <v>186</v>
      </c>
      <c s="6" r="B4" t="n">
        <v>0</v>
      </c>
      <c s="6" r="C4"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87</v>
      </c>
      <c s="2" r="B1" t="s">
        <v>188</v>
      </c>
      <c s="2" r="C1" t="s">
        <v>170</v>
      </c>
      <c s="2" r="D1" t="s">
        <v>24</v>
      </c>
      <c s="2" r="E1" t="s">
        <v>25</v>
      </c>
      <c s="2" r="F1" t="s">
        <v>53</v>
      </c>
    </row>
    <row spans="1:6" r="2">
      <c s="3" r="A2" t="s">
        <v>189</v>
      </c>
    </row>
    <row spans="1:6" r="3">
      <c s="4" r="A3" t="s">
        <v>61</v>
      </c>
      <c s="7" r="D3" t="n">
        <v>13583</v>
      </c>
      <c s="7" r="F3" t="n">
        <v>13576</v>
      </c>
    </row>
    <row spans="1:6" r="4">
      <c s="4" r="A4" t="s">
        <v>190</v>
      </c>
      <c s="6" r="D4" t="n">
        <v>69</v>
      </c>
      <c s="7" r="E4" t="n">
        <v>22</v>
      </c>
    </row>
    <row spans="1:6" r="5">
      <c s="4" r="A5" t="s">
        <v>191</v>
      </c>
    </row>
    <row spans="1:6" r="6">
      <c s="3" r="A6" t="s">
        <v>189</v>
      </c>
    </row>
    <row spans="1:6" r="7">
      <c s="4" r="A7" t="s">
        <v>192</v>
      </c>
      <c s="7" r="B7" t="n">
        <v>1800</v>
      </c>
    </row>
    <row spans="1:6" r="8">
      <c s="4" r="A8" t="s">
        <v>193</v>
      </c>
      <c s="4" r="B8" t="s">
        <v>194</v>
      </c>
    </row>
    <row spans="1:6" r="9">
      <c s="4" r="A9" t="s">
        <v>195</v>
      </c>
      <c s="6" r="B9" t="n">
        <v>77</v>
      </c>
    </row>
    <row spans="1:6" r="10">
      <c s="4" r="A10" t="s">
        <v>196</v>
      </c>
      <c s="7" r="B10" t="n">
        <v>3200</v>
      </c>
    </row>
    <row spans="1:6" r="11">
      <c s="4" r="A11" t="s">
        <v>197</v>
      </c>
      <c s="7" r="B11" t="n">
        <v>1000</v>
      </c>
    </row>
    <row spans="1:6" r="12">
      <c s="4" r="A12" t="s">
        <v>198</v>
      </c>
      <c s="6" r="B12" t="n">
        <v>77</v>
      </c>
    </row>
    <row spans="1:6" r="13">
      <c s="4" r="A13" t="s">
        <v>177</v>
      </c>
    </row>
    <row spans="1:6" r="14">
      <c s="3" r="A14" t="s">
        <v>189</v>
      </c>
    </row>
    <row spans="1:6" r="15">
      <c s="4" r="A15" t="s">
        <v>178</v>
      </c>
      <c s="7" r="C15" t="n">
        <v>9000</v>
      </c>
    </row>
    <row spans="1:6" r="16">
      <c s="4" r="A16" t="s">
        <v>159</v>
      </c>
      <c s="6" r="D16" t="n">
        <v>-49</v>
      </c>
    </row>
    <row spans="1:6" r="17">
      <c s="4" r="A17" t="s">
        <v>199</v>
      </c>
      <c s="6" r="D17" t="n">
        <v>11</v>
      </c>
    </row>
    <row spans="1:6" r="18">
      <c s="4" r="A18" t="s">
        <v>68</v>
      </c>
      <c s="6" r="D18" t="n">
        <v>10</v>
      </c>
    </row>
    <row spans="1:6" r="19">
      <c s="4" r="A19" t="s">
        <v>200</v>
      </c>
      <c s="4" r="C19" t="s">
        <v>201</v>
      </c>
    </row>
    <row spans="1:6" r="20">
      <c s="4" r="A20" t="s">
        <v>202</v>
      </c>
      <c s="7" r="C20" t="n">
        <v>480</v>
      </c>
    </row>
    <row spans="1:6" r="21">
      <c s="4" r="A21" t="s">
        <v>203</v>
      </c>
      <c s="6" r="D21" t="n">
        <v>52</v>
      </c>
    </row>
    <row spans="1:6" r="22">
      <c s="4" r="A22" t="s">
        <v>204</v>
      </c>
      <c s="6" r="D22" t="n">
        <v>96</v>
      </c>
    </row>
    <row spans="1:6" r="23">
      <c s="4" r="A23" t="s">
        <v>205</v>
      </c>
      <c s="6" r="D23" t="n">
        <v>68</v>
      </c>
    </row>
    <row spans="1:6" r="24">
      <c s="4" r="A24" t="s">
        <v>206</v>
      </c>
      <c s="6" r="D24" t="n">
        <v>59</v>
      </c>
    </row>
    <row spans="1:6" r="25">
      <c s="4" r="A25" t="s">
        <v>207</v>
      </c>
      <c s="6" r="D25" t="n">
        <v>59</v>
      </c>
    </row>
    <row spans="1:6" r="26">
      <c s="4" r="A26" t="s">
        <v>208</v>
      </c>
      <c s="6" r="D26" t="n">
        <v>56</v>
      </c>
    </row>
    <row spans="1:6" r="27">
      <c s="4" r="A27" t="s">
        <v>209</v>
      </c>
      <c s="6" r="D27" t="n">
        <v>59</v>
      </c>
    </row>
    <row spans="1:6" r="28">
      <c s="4" r="A28" t="s">
        <v>210</v>
      </c>
      <c s="6" r="D28" t="n">
        <v>31</v>
      </c>
    </row>
    <row spans="1:6" r="29">
      <c s="4" r="A29" t="s">
        <v>61</v>
      </c>
      <c s="7" r="C29" t="n">
        <v>2764</v>
      </c>
    </row>
    <row spans="1:6" r="30">
      <c s="4" r="A30" t="s">
        <v>211</v>
      </c>
    </row>
    <row spans="1:6" r="31">
      <c s="3" r="A31" t="s">
        <v>189</v>
      </c>
    </row>
    <row spans="1:6" r="32">
      <c s="4" r="A32" t="s">
        <v>190</v>
      </c>
      <c s="6" r="E32" t="n">
        <v>36</v>
      </c>
    </row>
    <row spans="1:6" r="33">
      <c s="4" r="A33" t="s">
        <v>212</v>
      </c>
      <c s="7" r="E33" t="n">
        <v>43</v>
      </c>
    </row>
    <row spans="1:6" r="34">
      <c s="4" r="A34" t="s">
        <v>213</v>
      </c>
    </row>
    <row spans="1:6" r="35">
      <c s="3" r="A35" t="s">
        <v>189</v>
      </c>
    </row>
    <row spans="1:6" r="36">
      <c s="4" r="A36" t="s">
        <v>214</v>
      </c>
      <c s="6" r="D36" t="n">
        <v>-28</v>
      </c>
    </row>
    <row spans="1:6" r="37">
      <c s="4" r="A37" t="s">
        <v>215</v>
      </c>
    </row>
    <row spans="1:6" r="38">
      <c s="3" r="A38" t="s">
        <v>189</v>
      </c>
    </row>
    <row spans="1:6" r="39">
      <c s="4" r="A39" t="s">
        <v>214</v>
      </c>
      <c s="7" r="D39" t="n">
        <v>7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46</v>
      </c>
      <c s="2" r="B1" t="s">
        <v>1</v>
      </c>
    </row>
    <row spans="1:3" r="2">
      <c s="2" r="B2" t="s">
        <v>24</v>
      </c>
      <c s="2" r="C2" t="s">
        <v>25</v>
      </c>
    </row>
    <row spans="1:3" r="3">
      <c s="4" r="A3" t="s">
        <v>41</v>
      </c>
      <c s="7" r="B3" t="n">
        <v>794</v>
      </c>
      <c s="7" r="C3" t="n">
        <v>878</v>
      </c>
    </row>
    <row spans="1:3" r="4">
      <c s="3" r="A4" t="s">
        <v>47</v>
      </c>
    </row>
    <row spans="1:3" r="5">
      <c s="4" r="A5" t="s">
        <v>48</v>
      </c>
      <c s="6" r="B5" t="n">
        <v>173</v>
      </c>
      <c s="6" r="C5" t="n">
        <v>212</v>
      </c>
    </row>
    <row spans="1:3" r="6">
      <c s="4" r="A6" t="s">
        <v>49</v>
      </c>
      <c s="6" r="B6" t="n">
        <v>17</v>
      </c>
      <c s="6" r="C6" t="n">
        <v>-57</v>
      </c>
    </row>
    <row spans="1:3" r="7">
      <c s="4" r="A7" t="s">
        <v>50</v>
      </c>
      <c s="6" r="B7" t="n">
        <v>190</v>
      </c>
      <c s="6" r="C7" t="n">
        <v>155</v>
      </c>
    </row>
    <row spans="1:3" r="8">
      <c s="4" r="A8" t="s">
        <v>51</v>
      </c>
      <c s="7" r="B8" t="n">
        <v>984</v>
      </c>
      <c s="7" r="C8" t="n">
        <v>10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 customWidth="1" max="5" min="5" width="14"/>
  </cols>
  <sheetData>
    <row spans="1:5" r="1">
      <c s="1" r="A1" t="s">
        <v>216</v>
      </c>
      <c s="2" r="C1" t="s">
        <v>24</v>
      </c>
      <c s="2" r="D1" t="s">
        <v>53</v>
      </c>
      <c s="2" r="E1" t="s">
        <v>170</v>
      </c>
    </row>
    <row spans="1:5" r="2">
      <c s="3" r="A2" t="s">
        <v>217</v>
      </c>
    </row>
    <row spans="1:5" r="3">
      <c s="4" r="A3" t="s">
        <v>61</v>
      </c>
      <c s="7" r="C3" t="n">
        <v>13583</v>
      </c>
      <c s="7" r="D3" t="n">
        <v>13576</v>
      </c>
    </row>
    <row spans="1:5" r="4">
      <c s="4" r="A4" t="s">
        <v>177</v>
      </c>
    </row>
    <row spans="1:5" r="5">
      <c s="3" r="A5" t="s">
        <v>217</v>
      </c>
    </row>
    <row spans="1:5" r="6">
      <c s="4" r="A6" t="s">
        <v>55</v>
      </c>
      <c s="7" r="E6" t="n">
        <v>75</v>
      </c>
    </row>
    <row spans="1:5" r="7">
      <c s="4" r="A7" t="s">
        <v>218</v>
      </c>
      <c s="6" r="E7" t="n">
        <v>1921</v>
      </c>
    </row>
    <row spans="1:5" r="8">
      <c s="4" r="A8" t="s">
        <v>159</v>
      </c>
      <c s="6" r="E8" t="n">
        <v>1768</v>
      </c>
    </row>
    <row spans="1:5" r="9">
      <c s="4" r="A9" t="s">
        <v>58</v>
      </c>
      <c s="6" r="E9" t="n">
        <v>25</v>
      </c>
    </row>
    <row spans="1:5" r="10">
      <c s="4" r="A10" t="s">
        <v>219</v>
      </c>
      <c s="6" r="E10" t="n">
        <v>654</v>
      </c>
    </row>
    <row spans="1:5" r="11">
      <c s="4" r="A11" t="s">
        <v>61</v>
      </c>
      <c s="6" r="E11" t="n">
        <v>2764</v>
      </c>
    </row>
    <row spans="1:5" r="12">
      <c s="4" r="A12" t="s">
        <v>64</v>
      </c>
      <c s="6" r="E12" t="n">
        <v>513</v>
      </c>
    </row>
    <row spans="1:5" r="13">
      <c s="4" r="A13" t="s">
        <v>199</v>
      </c>
      <c s="6" r="E13" t="n">
        <v>297</v>
      </c>
    </row>
    <row spans="1:5" r="14">
      <c s="4" r="A14" t="s">
        <v>220</v>
      </c>
      <c s="6" r="E14" t="n">
        <v>12003</v>
      </c>
    </row>
    <row spans="1:5" r="15">
      <c s="4" r="A15" t="s">
        <v>67</v>
      </c>
      <c s="6" r="E15" t="n">
        <v>-565</v>
      </c>
    </row>
    <row spans="1:5" r="16">
      <c s="4" r="A16" t="s">
        <v>68</v>
      </c>
      <c s="6" r="E16" t="n">
        <v>-1230</v>
      </c>
    </row>
    <row spans="1:5" r="17">
      <c s="4" r="A17" t="s">
        <v>69</v>
      </c>
      <c s="6" r="E17" t="n">
        <v>-105</v>
      </c>
    </row>
    <row spans="1:5" r="18">
      <c s="4" r="A18" t="s">
        <v>70</v>
      </c>
      <c s="6" r="E18" t="n">
        <v>-5</v>
      </c>
    </row>
    <row spans="1:5" r="19">
      <c s="4" r="A19" t="s">
        <v>71</v>
      </c>
      <c s="6" r="E19" t="n">
        <v>-347</v>
      </c>
    </row>
    <row spans="1:5" r="20">
      <c s="4" r="A20" t="s">
        <v>221</v>
      </c>
      <c s="6" r="E20" t="n">
        <v>-11</v>
      </c>
    </row>
    <row spans="1:5" r="21">
      <c s="4" r="A21" t="s">
        <v>202</v>
      </c>
      <c s="4" r="B21" t="s">
        <v>222</v>
      </c>
      <c s="6" r="E21" t="n">
        <v>-480</v>
      </c>
    </row>
    <row spans="1:5" r="22">
      <c s="4" r="A22" t="s">
        <v>76</v>
      </c>
      <c s="6" r="E22" t="n">
        <v>-150</v>
      </c>
    </row>
    <row spans="1:5" r="23">
      <c s="4" r="A23" t="s">
        <v>223</v>
      </c>
      <c s="4" r="B23" t="s">
        <v>222</v>
      </c>
      <c s="6" r="E23" t="n">
        <v>-32</v>
      </c>
    </row>
    <row spans="1:5" r="24">
      <c s="4" r="A24" t="s">
        <v>224</v>
      </c>
      <c s="6" r="E24" t="n">
        <v>-2925</v>
      </c>
    </row>
    <row spans="1:5" r="25">
      <c s="4" r="A25" t="s">
        <v>225</v>
      </c>
      <c s="6" r="E25" t="n">
        <v>9078</v>
      </c>
    </row>
    <row spans="1:5" r="26">
      <c s="4" r="A26" t="s">
        <v>213</v>
      </c>
    </row>
    <row spans="1:5" r="27">
      <c s="3" r="A27" t="s">
        <v>217</v>
      </c>
    </row>
    <row spans="1:5" r="28">
      <c s="4" r="A28" t="s">
        <v>214</v>
      </c>
      <c s="6" r="E28" t="n">
        <v>3099</v>
      </c>
    </row>
    <row spans="1:5" r="29">
      <c s="4" r="A29" t="s">
        <v>215</v>
      </c>
    </row>
    <row spans="1:5" r="30">
      <c s="3" r="A30" t="s">
        <v>217</v>
      </c>
    </row>
    <row spans="1:5" r="31">
      <c s="4" r="A31" t="s">
        <v>214</v>
      </c>
      <c s="7" r="E31" t="n">
        <v>887</v>
      </c>
    </row>
    <row spans="1:5" r="32">
      <c r="A32" t="n"/>
    </row>
    <row spans="1:5" r="33">
      <c s="4" r="A33" t="s">
        <v>222</v>
      </c>
      <c s="4" r="B33" t="s">
        <v>226</v>
      </c>
    </row>
  </sheetData>
  <mergeCells count="3">
    <mergeCell ref="A1:B1"/>
    <mergeCell ref="A32:D32"/>
    <mergeCell ref="B33:D3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s="1" r="A1" t="s">
        <v>227</v>
      </c>
      <c s="2" r="B1" t="s">
        <v>1</v>
      </c>
    </row>
    <row spans="1:2" r="2">
      <c s="2" r="B2" t="s">
        <v>228</v>
      </c>
    </row>
    <row spans="1:2" r="3">
      <c s="3" r="A3" t="s">
        <v>217</v>
      </c>
    </row>
    <row spans="1:2" r="4">
      <c s="4" r="A4" t="s">
        <v>229</v>
      </c>
      <c s="7" r="B4" t="n">
        <v>11344</v>
      </c>
    </row>
    <row spans="1:2" r="5">
      <c s="4" r="A5" t="s">
        <v>230</v>
      </c>
      <c s="7" r="B5" t="n">
        <v>842</v>
      </c>
    </row>
    <row spans="1:2" r="6">
      <c s="4" r="A6" t="s">
        <v>231</v>
      </c>
      <c s="8" r="B6" t="n">
        <v>2.67</v>
      </c>
    </row>
    <row spans="1:2" r="7">
      <c s="4" r="A7" t="s">
        <v>232</v>
      </c>
      <c s="8" r="B7" t="n">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7"/>
    <col customWidth="1" max="2" min="2" width="21"/>
  </cols>
  <sheetData>
    <row spans="1:2" r="1">
      <c s="1" r="A1" t="s">
        <v>233</v>
      </c>
      <c s="2" r="B1" t="s">
        <v>1</v>
      </c>
    </row>
    <row spans="1:2" r="2">
      <c s="2" r="B2" t="s">
        <v>234</v>
      </c>
    </row>
    <row spans="1:2" r="3">
      <c s="3" r="A3" t="s">
        <v>235</v>
      </c>
    </row>
    <row spans="1:2" r="4">
      <c s="4" r="A4" t="s">
        <v>236</v>
      </c>
      <c s="7" r="B4" t="n">
        <v>13576</v>
      </c>
    </row>
    <row spans="1:2" r="5">
      <c s="4" r="A5" t="s">
        <v>237</v>
      </c>
      <c s="6" r="B5" t="n">
        <v>7</v>
      </c>
    </row>
    <row spans="1:2" r="6">
      <c s="4" r="A6" t="s">
        <v>238</v>
      </c>
      <c s="6" r="B6" t="n">
        <v>13583</v>
      </c>
    </row>
    <row spans="1:2" r="7">
      <c s="4" r="A7" t="s">
        <v>239</v>
      </c>
    </row>
    <row spans="1:2" r="8">
      <c s="3" r="A8" t="s">
        <v>235</v>
      </c>
    </row>
    <row spans="1:2" r="9">
      <c s="4" r="A9" t="s">
        <v>236</v>
      </c>
      <c s="6" r="B9" t="n">
        <v>171</v>
      </c>
    </row>
    <row spans="1:2" r="10">
      <c s="4" r="A10" t="s">
        <v>238</v>
      </c>
      <c s="6" r="B10" t="n">
        <v>171</v>
      </c>
    </row>
    <row spans="1:2" r="11">
      <c s="4" r="A11" t="s">
        <v>240</v>
      </c>
    </row>
    <row spans="1:2" r="12">
      <c s="3" r="A12" t="s">
        <v>235</v>
      </c>
    </row>
    <row spans="1:2" r="13">
      <c s="4" r="A13" t="s">
        <v>236</v>
      </c>
      <c s="6" r="B13" t="n">
        <v>2881</v>
      </c>
    </row>
    <row spans="1:2" r="14">
      <c s="4" r="A14" t="s">
        <v>237</v>
      </c>
      <c s="6" r="B14" t="n">
        <v>-6</v>
      </c>
    </row>
    <row spans="1:2" r="15">
      <c s="4" r="A15" t="s">
        <v>238</v>
      </c>
      <c s="6" r="B15" t="n">
        <v>2875</v>
      </c>
    </row>
    <row spans="1:2" r="16">
      <c s="4" r="A16" t="s">
        <v>241</v>
      </c>
    </row>
    <row spans="1:2" r="17">
      <c s="3" r="A17" t="s">
        <v>235</v>
      </c>
    </row>
    <row spans="1:2" r="18">
      <c s="4" r="A18" t="s">
        <v>236</v>
      </c>
      <c s="6" r="B18" t="n">
        <v>2198</v>
      </c>
    </row>
    <row spans="1:2" r="19">
      <c s="4" r="A19" t="s">
        <v>237</v>
      </c>
      <c s="6" r="B19" t="n">
        <v>-3</v>
      </c>
    </row>
    <row spans="1:2" r="20">
      <c s="4" r="A20" t="s">
        <v>238</v>
      </c>
      <c s="6" r="B20" t="n">
        <v>2195</v>
      </c>
    </row>
    <row spans="1:2" r="21">
      <c s="4" r="A21" t="s">
        <v>242</v>
      </c>
    </row>
    <row spans="1:2" r="22">
      <c s="3" r="A22" t="s">
        <v>235</v>
      </c>
    </row>
    <row spans="1:2" r="23">
      <c s="4" r="A23" t="s">
        <v>236</v>
      </c>
      <c s="6" r="B23" t="n">
        <v>6738</v>
      </c>
    </row>
    <row spans="1:2" r="24">
      <c s="4" r="A24" t="s">
        <v>237</v>
      </c>
      <c s="6" r="B24" t="n">
        <v>16</v>
      </c>
    </row>
    <row spans="1:2" r="25">
      <c s="4" r="A25" t="s">
        <v>238</v>
      </c>
      <c s="6" r="B25" t="n">
        <v>6754</v>
      </c>
    </row>
    <row spans="1:2" r="26">
      <c s="4" r="A26" t="s">
        <v>243</v>
      </c>
    </row>
    <row spans="1:2" r="27">
      <c s="3" r="A27" t="s">
        <v>235</v>
      </c>
    </row>
    <row spans="1:2" r="28">
      <c s="4" r="A28" t="s">
        <v>236</v>
      </c>
      <c s="6" r="B28" t="n">
        <v>1588</v>
      </c>
    </row>
    <row spans="1:2" r="29">
      <c s="4" r="A29" t="s">
        <v>238</v>
      </c>
      <c s="7" r="B29" t="n">
        <v>15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44</v>
      </c>
      <c s="2" r="B1" t="s">
        <v>24</v>
      </c>
      <c s="2" r="C1" t="s">
        <v>53</v>
      </c>
    </row>
    <row spans="1:3" r="2">
      <c s="3" r="A2" t="s">
        <v>245</v>
      </c>
    </row>
    <row spans="1:3" r="3">
      <c s="4" r="A3" t="s">
        <v>246</v>
      </c>
      <c s="7" r="B3" t="n">
        <v>3579</v>
      </c>
      <c s="7" r="C3" t="n">
        <v>3607</v>
      </c>
    </row>
    <row spans="1:3" r="4">
      <c s="4" r="A4" t="s">
        <v>247</v>
      </c>
      <c s="6" r="B4" t="n">
        <v>905</v>
      </c>
      <c s="6" r="C4" t="n">
        <v>834</v>
      </c>
    </row>
    <row spans="1:3" r="5">
      <c s="4" r="A5" t="s">
        <v>248</v>
      </c>
      <c s="6" r="B5" t="n">
        <v>-363</v>
      </c>
      <c s="6" r="C5" t="n">
        <v>-294</v>
      </c>
    </row>
    <row spans="1:3" r="6">
      <c s="4" r="A6" t="s">
        <v>249</v>
      </c>
      <c s="6" r="B6" t="n">
        <v>4484</v>
      </c>
      <c s="6" r="C6" t="n">
        <v>4441</v>
      </c>
    </row>
    <row spans="1:3" r="7">
      <c s="4" r="A7" t="s">
        <v>250</v>
      </c>
      <c s="6" r="B7" t="n">
        <v>3216</v>
      </c>
      <c s="6" r="C7" t="n">
        <v>3313</v>
      </c>
    </row>
    <row spans="1:3" r="8">
      <c s="4" r="A8" t="s">
        <v>251</v>
      </c>
      <c s="6" r="B8" t="n">
        <v>905</v>
      </c>
      <c s="6" r="C8" t="n">
        <v>834</v>
      </c>
    </row>
    <row spans="1:3" r="9">
      <c s="4" r="A9" t="s">
        <v>252</v>
      </c>
      <c s="6" r="B9" t="n">
        <v>4121</v>
      </c>
      <c s="6" r="C9" t="n">
        <v>4147</v>
      </c>
    </row>
    <row spans="1:3" r="10">
      <c s="4" r="A10" t="s">
        <v>253</v>
      </c>
    </row>
    <row spans="1:3" r="11">
      <c s="3" r="A11" t="s">
        <v>245</v>
      </c>
    </row>
    <row spans="1:3" r="12">
      <c s="4" r="A12" t="s">
        <v>246</v>
      </c>
      <c s="6" r="B12" t="n">
        <v>3099</v>
      </c>
      <c s="6" r="C12" t="n">
        <v>3127</v>
      </c>
    </row>
    <row spans="1:3" r="13">
      <c s="4" r="A13" t="s">
        <v>248</v>
      </c>
      <c s="6" r="B13" t="n">
        <v>-91</v>
      </c>
      <c s="6" r="C13" t="n">
        <v>-38</v>
      </c>
    </row>
    <row spans="1:3" r="14">
      <c s="4" r="A14" t="s">
        <v>250</v>
      </c>
      <c s="6" r="B14" t="n">
        <v>3008</v>
      </c>
      <c s="6" r="C14" t="n">
        <v>3089</v>
      </c>
    </row>
    <row spans="1:3" r="15">
      <c s="4" r="A15" t="s">
        <v>254</v>
      </c>
    </row>
    <row spans="1:3" r="16">
      <c s="3" r="A16" t="s">
        <v>245</v>
      </c>
    </row>
    <row spans="1:3" r="17">
      <c s="4" r="A17" t="s">
        <v>246</v>
      </c>
      <c s="6" r="B17" t="n">
        <v>309</v>
      </c>
      <c s="6" r="C17" t="n">
        <v>309</v>
      </c>
    </row>
    <row spans="1:3" r="18">
      <c s="4" r="A18" t="s">
        <v>248</v>
      </c>
      <c s="6" r="B18" t="n">
        <v>-174</v>
      </c>
      <c s="6" r="C18" t="n">
        <v>-166</v>
      </c>
    </row>
    <row spans="1:3" r="19">
      <c s="4" r="A19" t="s">
        <v>250</v>
      </c>
      <c s="6" r="B19" t="n">
        <v>135</v>
      </c>
      <c s="6" r="C19" t="n">
        <v>143</v>
      </c>
    </row>
    <row spans="1:3" r="20">
      <c s="4" r="A20" t="s">
        <v>255</v>
      </c>
    </row>
    <row spans="1:3" r="21">
      <c s="3" r="A21" t="s">
        <v>245</v>
      </c>
    </row>
    <row spans="1:3" r="22">
      <c s="4" r="A22" t="s">
        <v>246</v>
      </c>
      <c s="6" r="B22" t="n">
        <v>171</v>
      </c>
      <c s="6" r="C22" t="n">
        <v>171</v>
      </c>
    </row>
    <row spans="1:3" r="23">
      <c s="4" r="A23" t="s">
        <v>248</v>
      </c>
      <c s="6" r="B23" t="n">
        <v>-98</v>
      </c>
      <c s="6" r="C23" t="n">
        <v>-90</v>
      </c>
    </row>
    <row spans="1:3" r="24">
      <c s="4" r="A24" t="s">
        <v>250</v>
      </c>
      <c s="7" r="B24" t="n">
        <v>73</v>
      </c>
      <c s="7" r="C24" t="n">
        <v>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6</v>
      </c>
      <c s="2" r="B1" t="s">
        <v>1</v>
      </c>
    </row>
    <row spans="1:3" r="2">
      <c s="2" r="B2" t="s">
        <v>24</v>
      </c>
      <c s="2" r="C2" t="s">
        <v>25</v>
      </c>
    </row>
    <row spans="1:3" r="3">
      <c s="3" r="A3" t="s">
        <v>257</v>
      </c>
    </row>
    <row spans="1:3" r="4">
      <c s="4" r="A4" t="s">
        <v>258</v>
      </c>
      <c s="7" r="B4" t="n">
        <v>69</v>
      </c>
      <c s="7" r="C4" t="n">
        <v>22</v>
      </c>
    </row>
    <row spans="1:3" r="5">
      <c s="4" r="A5" t="s">
        <v>259</v>
      </c>
      <c s="6" r="B5" t="n">
        <v>211</v>
      </c>
    </row>
    <row spans="1:3" r="6">
      <c s="4" r="A6" t="s">
        <v>260</v>
      </c>
      <c s="6" r="B6" t="n">
        <v>262</v>
      </c>
    </row>
    <row spans="1:3" r="7">
      <c s="4" r="A7" t="s">
        <v>261</v>
      </c>
      <c s="6" r="B7" t="n">
        <v>248</v>
      </c>
    </row>
    <row spans="1:3" r="8">
      <c s="4" r="A8" t="s">
        <v>262</v>
      </c>
      <c s="6" r="B8" t="n">
        <v>243</v>
      </c>
    </row>
    <row spans="1:3" r="9">
      <c s="4" r="A9" t="s">
        <v>263</v>
      </c>
      <c s="6" r="B9" t="n">
        <v>236</v>
      </c>
    </row>
    <row spans="1:3" r="10">
      <c s="4" r="A10" t="s">
        <v>264</v>
      </c>
      <c s="6" r="B10" t="n">
        <v>232</v>
      </c>
    </row>
    <row spans="1:3" r="11">
      <c s="4" r="A11" t="s">
        <v>265</v>
      </c>
      <c s="7" r="B11" t="n">
        <v>1800</v>
      </c>
    </row>
    <row spans="1:3" r="12">
      <c s="4" r="A12" t="s">
        <v>266</v>
      </c>
    </row>
    <row spans="1:3" r="13">
      <c s="3" r="A13" t="s">
        <v>257</v>
      </c>
    </row>
    <row spans="1:3" r="14">
      <c s="4" r="A14" t="s">
        <v>267</v>
      </c>
      <c s="4" r="B14" t="s">
        <v>268</v>
      </c>
    </row>
    <row spans="1:3" r="15">
      <c s="4" r="A15" t="s">
        <v>269</v>
      </c>
    </row>
    <row spans="1:3" r="16">
      <c s="3" r="A16" t="s">
        <v>257</v>
      </c>
    </row>
    <row spans="1:3" r="17">
      <c s="4" r="A17" t="s">
        <v>267</v>
      </c>
      <c s="4" r="B17" t="s">
        <v>270</v>
      </c>
    </row>
    <row spans="1:3" r="18">
      <c s="4" r="A18" t="s">
        <v>271</v>
      </c>
    </row>
    <row spans="1:3" r="19">
      <c s="3" r="A19" t="s">
        <v>257</v>
      </c>
    </row>
    <row spans="1:3" r="20">
      <c s="4" r="A20" t="s">
        <v>267</v>
      </c>
      <c s="4" r="B20" t="s">
        <v>272</v>
      </c>
    </row>
    <row spans="1:3" r="21">
      <c s="4" r="A21" t="s">
        <v>273</v>
      </c>
    </row>
    <row spans="1:3" r="22">
      <c s="3" r="A22" t="s">
        <v>257</v>
      </c>
    </row>
    <row spans="1:3" r="23">
      <c s="4" r="A23" t="s">
        <v>267</v>
      </c>
      <c s="4" r="B23" t="s">
        <v>274</v>
      </c>
    </row>
    <row spans="1:3" r="24">
      <c s="4" r="A24" t="s">
        <v>275</v>
      </c>
    </row>
    <row spans="1:3" r="25">
      <c s="3" r="A25" t="s">
        <v>257</v>
      </c>
    </row>
    <row spans="1:3" r="26">
      <c s="4" r="A26" t="s">
        <v>267</v>
      </c>
      <c s="4" r="B26" t="s">
        <v>276</v>
      </c>
    </row>
    <row spans="1:3" r="27">
      <c s="4" r="A27" t="s">
        <v>277</v>
      </c>
    </row>
    <row spans="1:3" r="28">
      <c s="3" r="A28" t="s">
        <v>257</v>
      </c>
    </row>
    <row spans="1:3" r="29">
      <c s="4" r="A29" t="s">
        <v>267</v>
      </c>
      <c s="4" r="B29" t="s">
        <v>2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278</v>
      </c>
      <c s="2" r="B1" t="s">
        <v>1</v>
      </c>
    </row>
    <row spans="1:3" r="2">
      <c s="2" r="B2" t="s">
        <v>24</v>
      </c>
      <c s="2" r="C2" t="s">
        <v>25</v>
      </c>
    </row>
    <row spans="1:3" r="3">
      <c s="3" r="A3" t="s">
        <v>279</v>
      </c>
    </row>
    <row spans="1:3" r="4">
      <c s="4" r="A4" t="s">
        <v>280</v>
      </c>
      <c s="6" r="B4" t="n">
        <v>5</v>
      </c>
    </row>
    <row spans="1:3" r="5">
      <c s="4" r="A5" t="s">
        <v>281</v>
      </c>
    </row>
    <row spans="1:3" r="6">
      <c s="3" r="A6" t="s">
        <v>279</v>
      </c>
    </row>
    <row spans="1:3" r="7">
      <c s="4" r="A7" t="s">
        <v>282</v>
      </c>
      <c s="4" r="B7" t="s">
        <v>283</v>
      </c>
      <c s="4" r="C7" t="s">
        <v>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s="1" r="A1" t="s">
        <v>285</v>
      </c>
      <c s="2" r="C1" t="s">
        <v>1</v>
      </c>
    </row>
    <row spans="1:6" r="2">
      <c s="2" r="C2" t="s">
        <v>24</v>
      </c>
      <c s="2" r="D2" t="s">
        <v>53</v>
      </c>
      <c s="2" r="E2" t="s">
        <v>286</v>
      </c>
      <c s="2" r="F2" t="s">
        <v>25</v>
      </c>
    </row>
    <row spans="1:6" r="3">
      <c s="3" r="A3" t="s">
        <v>279</v>
      </c>
    </row>
    <row spans="1:6" r="4">
      <c s="4" r="A4" t="s">
        <v>29</v>
      </c>
      <c s="7" r="C4" t="n">
        <v>11702</v>
      </c>
      <c s="7" r="F4" t="n">
        <v>10111</v>
      </c>
    </row>
    <row spans="1:6" r="5">
      <c s="4" r="A5" t="s">
        <v>287</v>
      </c>
      <c s="6" r="C5" t="n">
        <v>500</v>
      </c>
      <c s="6" r="F5" t="n">
        <v>403</v>
      </c>
    </row>
    <row spans="1:6" r="6">
      <c s="4" r="A6" t="s">
        <v>288</v>
      </c>
      <c s="6" r="C6" t="n">
        <v>246</v>
      </c>
      <c s="6" r="F6" t="n">
        <v>119</v>
      </c>
    </row>
    <row spans="1:6" r="7">
      <c s="4" r="A7" t="s">
        <v>91</v>
      </c>
      <c s="6" r="C7" t="n">
        <v>-44</v>
      </c>
      <c s="6" r="F7" t="n">
        <v>-40</v>
      </c>
    </row>
    <row spans="1:6" r="8">
      <c s="4" r="A8" t="s">
        <v>31</v>
      </c>
      <c s="6" r="C8" t="n">
        <v>-99</v>
      </c>
      <c s="7" r="D8" t="n">
        <v>-102</v>
      </c>
      <c s="7" r="E8" t="n">
        <v>-102</v>
      </c>
    </row>
    <row spans="1:6" r="9">
      <c s="4" r="A9" t="s">
        <v>49</v>
      </c>
      <c s="6" r="C9" t="n">
        <v>-29</v>
      </c>
      <c s="6" r="F9" t="n">
        <v>-29</v>
      </c>
    </row>
    <row spans="1:6" r="10">
      <c s="4" r="A10" t="s">
        <v>289</v>
      </c>
      <c s="6" r="C10" t="n">
        <v>74</v>
      </c>
      <c s="6" r="F10" t="n">
        <v>50</v>
      </c>
    </row>
    <row spans="1:6" r="11">
      <c s="4" r="A11" t="s">
        <v>36</v>
      </c>
      <c s="6" r="C11" t="n">
        <v>1297</v>
      </c>
      <c s="6" r="F11" t="n">
        <v>1356</v>
      </c>
    </row>
    <row spans="1:6" r="12">
      <c s="4" r="A12" t="s">
        <v>65</v>
      </c>
      <c s="6" r="C12" t="n">
        <v>50158</v>
      </c>
      <c s="6" r="D12" t="n">
        <v>49128</v>
      </c>
    </row>
    <row spans="1:6" r="13">
      <c s="4" r="A13" t="s">
        <v>290</v>
      </c>
    </row>
    <row spans="1:6" r="14">
      <c s="3" r="A14" t="s">
        <v>279</v>
      </c>
    </row>
    <row spans="1:6" r="15">
      <c s="4" r="A15" t="s">
        <v>291</v>
      </c>
      <c s="6" r="C15" t="n">
        <v>-254</v>
      </c>
      <c s="6" r="F15" t="n">
        <v>-284</v>
      </c>
    </row>
    <row spans="1:6" r="16">
      <c s="4" r="A16" t="s">
        <v>239</v>
      </c>
    </row>
    <row spans="1:6" r="17">
      <c s="3" r="A17" t="s">
        <v>279</v>
      </c>
    </row>
    <row spans="1:6" r="18">
      <c s="4" r="A18" t="s">
        <v>31</v>
      </c>
      <c s="6" r="C18" t="n">
        <v>-80</v>
      </c>
    </row>
    <row spans="1:6" r="19">
      <c s="4" r="A19" t="s">
        <v>240</v>
      </c>
    </row>
    <row spans="1:6" r="20">
      <c s="3" r="A20" t="s">
        <v>279</v>
      </c>
    </row>
    <row spans="1:6" r="21">
      <c s="4" r="A21" t="s">
        <v>31</v>
      </c>
      <c s="6" r="C21" t="n">
        <v>-19</v>
      </c>
      <c s="6" r="D21" t="n">
        <v>-35</v>
      </c>
      <c s="6" r="E21" t="n">
        <v>-35</v>
      </c>
    </row>
    <row spans="1:6" r="22">
      <c s="4" r="A22" t="s">
        <v>242</v>
      </c>
    </row>
    <row spans="1:6" r="23">
      <c s="3" r="A23" t="s">
        <v>279</v>
      </c>
    </row>
    <row spans="1:6" r="24">
      <c s="4" r="A24" t="s">
        <v>31</v>
      </c>
      <c s="6" r="D24" t="n">
        <v>-67</v>
      </c>
      <c s="7" r="E24" t="n">
        <v>-67</v>
      </c>
    </row>
    <row spans="1:6" r="25">
      <c s="4" r="A25" t="s">
        <v>127</v>
      </c>
    </row>
    <row spans="1:6" r="26">
      <c s="3" r="A26" t="s">
        <v>279</v>
      </c>
    </row>
    <row spans="1:6" r="27">
      <c s="4" r="A27" t="s">
        <v>36</v>
      </c>
      <c s="6" r="C27" t="n">
        <v>1223</v>
      </c>
      <c s="6" r="F27" t="n">
        <v>1306</v>
      </c>
    </row>
    <row spans="1:6" r="28">
      <c s="4" r="A28" t="s">
        <v>65</v>
      </c>
      <c s="6" r="C28" t="n">
        <v>39438</v>
      </c>
      <c s="6" r="D28" t="n">
        <v>38899</v>
      </c>
    </row>
    <row spans="1:6" r="29">
      <c s="4" r="A29" t="s">
        <v>292</v>
      </c>
    </row>
    <row spans="1:6" r="30">
      <c s="3" r="A30" t="s">
        <v>279</v>
      </c>
    </row>
    <row spans="1:6" r="31">
      <c s="4" r="A31" t="s">
        <v>29</v>
      </c>
      <c s="6" r="C31" t="n">
        <v>3799</v>
      </c>
      <c s="6" r="F31" t="n">
        <v>3134</v>
      </c>
    </row>
    <row spans="1:6" r="32">
      <c s="4" r="A32" t="s">
        <v>36</v>
      </c>
      <c s="6" r="C32" t="n">
        <v>420</v>
      </c>
      <c s="6" r="F32" t="n">
        <v>371</v>
      </c>
    </row>
    <row spans="1:6" r="33">
      <c s="4" r="A33" t="s">
        <v>65</v>
      </c>
      <c s="6" r="C33" t="n">
        <v>7070</v>
      </c>
      <c s="6" r="D33" t="n">
        <v>6618</v>
      </c>
    </row>
    <row spans="1:6" r="34">
      <c s="4" r="A34" t="s">
        <v>293</v>
      </c>
    </row>
    <row spans="1:6" r="35">
      <c s="3" r="A35" t="s">
        <v>279</v>
      </c>
    </row>
    <row spans="1:6" r="36">
      <c s="4" r="A36" t="s">
        <v>29</v>
      </c>
      <c s="6" r="C36" t="n">
        <v>1334</v>
      </c>
      <c s="6" r="F36" t="n">
        <v>1390</v>
      </c>
    </row>
    <row spans="1:6" r="37">
      <c s="4" r="A37" t="s">
        <v>36</v>
      </c>
      <c s="6" r="C37" t="n">
        <v>109</v>
      </c>
      <c s="6" r="F37" t="n">
        <v>145</v>
      </c>
    </row>
    <row spans="1:6" r="38">
      <c s="4" r="A38" t="s">
        <v>65</v>
      </c>
      <c s="6" r="C38" t="n">
        <v>4112</v>
      </c>
      <c s="6" r="D38" t="n">
        <v>4206</v>
      </c>
    </row>
    <row spans="1:6" r="39">
      <c s="4" r="A39" t="s">
        <v>294</v>
      </c>
    </row>
    <row spans="1:6" r="40">
      <c s="3" r="A40" t="s">
        <v>279</v>
      </c>
    </row>
    <row spans="1:6" r="41">
      <c s="4" r="A41" t="s">
        <v>29</v>
      </c>
      <c s="6" r="C41" t="n">
        <v>1434</v>
      </c>
      <c s="6" r="F41" t="n">
        <v>1383</v>
      </c>
    </row>
    <row spans="1:6" r="42">
      <c s="4" r="A42" t="s">
        <v>36</v>
      </c>
      <c s="6" r="C42" t="n">
        <v>221</v>
      </c>
      <c s="6" r="F42" t="n">
        <v>286</v>
      </c>
    </row>
    <row spans="1:6" r="43">
      <c s="4" r="A43" t="s">
        <v>65</v>
      </c>
      <c s="6" r="C43" t="n">
        <v>4038</v>
      </c>
      <c s="6" r="D43" t="n">
        <v>4027</v>
      </c>
    </row>
    <row spans="1:6" r="44">
      <c s="4" r="A44" t="s">
        <v>295</v>
      </c>
    </row>
    <row spans="1:6" r="45">
      <c s="3" r="A45" t="s">
        <v>279</v>
      </c>
    </row>
    <row spans="1:6" r="46">
      <c s="4" r="A46" t="s">
        <v>29</v>
      </c>
      <c s="6" r="C46" t="n">
        <v>3004</v>
      </c>
      <c s="6" r="F46" t="n">
        <v>1979</v>
      </c>
    </row>
    <row spans="1:6" r="47">
      <c s="4" r="A47" t="s">
        <v>36</v>
      </c>
      <c s="6" r="C47" t="n">
        <v>229</v>
      </c>
      <c s="6" r="F47" t="n">
        <v>180</v>
      </c>
    </row>
    <row spans="1:6" r="48">
      <c s="4" r="A48" t="s">
        <v>65</v>
      </c>
      <c s="6" r="C48" t="n">
        <v>19187</v>
      </c>
      <c s="6" r="D48" t="n">
        <v>19187</v>
      </c>
    </row>
    <row spans="1:6" r="49">
      <c s="4" r="A49" t="s">
        <v>296</v>
      </c>
    </row>
    <row spans="1:6" r="50">
      <c s="3" r="A50" t="s">
        <v>279</v>
      </c>
    </row>
    <row spans="1:6" r="51">
      <c s="4" r="A51" t="s">
        <v>29</v>
      </c>
      <c s="6" r="C51" t="n">
        <v>2131</v>
      </c>
      <c s="6" r="F51" t="n">
        <v>2225</v>
      </c>
    </row>
    <row spans="1:6" r="52">
      <c s="4" r="A52" t="s">
        <v>36</v>
      </c>
      <c s="6" r="C52" t="n">
        <v>244</v>
      </c>
      <c s="6" r="F52" t="n">
        <v>324</v>
      </c>
    </row>
    <row spans="1:6" r="53">
      <c s="4" r="A53" t="s">
        <v>65</v>
      </c>
      <c s="6" r="C53" t="n">
        <v>5031</v>
      </c>
      <c s="6" r="D53" t="n">
        <v>4861</v>
      </c>
    </row>
    <row spans="1:6" r="54">
      <c s="4" r="A54" t="s">
        <v>297</v>
      </c>
    </row>
    <row spans="1:6" r="55">
      <c s="3" r="A55" t="s">
        <v>279</v>
      </c>
    </row>
    <row spans="1:6" r="56">
      <c s="4" r="A56" t="s">
        <v>298</v>
      </c>
      <c s="6" r="C56" t="n">
        <v>612</v>
      </c>
      <c s="6" r="F56" t="n">
        <v>448</v>
      </c>
    </row>
    <row spans="1:6" r="57">
      <c s="4" r="A57" t="s">
        <v>299</v>
      </c>
    </row>
    <row spans="1:6" r="58">
      <c s="3" r="A58" t="s">
        <v>279</v>
      </c>
    </row>
    <row spans="1:6" r="59">
      <c s="4" r="A59" t="s">
        <v>298</v>
      </c>
      <c s="6" r="C59" t="n">
        <v>35</v>
      </c>
      <c s="6" r="F59" t="n">
        <v>20</v>
      </c>
    </row>
    <row spans="1:6" r="60">
      <c s="4" r="A60" t="s">
        <v>300</v>
      </c>
    </row>
    <row spans="1:6" r="61">
      <c s="3" r="A61" t="s">
        <v>279</v>
      </c>
    </row>
    <row spans="1:6" r="62">
      <c s="4" r="A62" t="s">
        <v>298</v>
      </c>
      <c s="6" r="C62" t="n">
        <v>24</v>
      </c>
      <c s="6" r="F62" t="n">
        <v>2</v>
      </c>
    </row>
    <row spans="1:6" r="63">
      <c s="4" r="A63" t="s">
        <v>301</v>
      </c>
    </row>
    <row spans="1:6" r="64">
      <c s="3" r="A64" t="s">
        <v>279</v>
      </c>
    </row>
    <row spans="1:6" r="65">
      <c s="4" r="A65" t="s">
        <v>298</v>
      </c>
      <c s="6" r="C65" t="n">
        <v>75</v>
      </c>
      <c s="6" r="F65" t="n">
        <v>74</v>
      </c>
    </row>
    <row spans="1:6" r="66">
      <c s="4" r="A66" t="s">
        <v>302</v>
      </c>
    </row>
    <row spans="1:6" r="67">
      <c s="3" r="A67" t="s">
        <v>279</v>
      </c>
    </row>
    <row spans="1:6" r="68">
      <c s="4" r="A68" t="s">
        <v>298</v>
      </c>
      <c s="6" r="C68" t="n">
        <v>445</v>
      </c>
      <c s="6" r="F68" t="n">
        <v>319</v>
      </c>
    </row>
    <row spans="1:6" r="69">
      <c s="4" r="A69" t="s">
        <v>303</v>
      </c>
    </row>
    <row spans="1:6" r="70">
      <c s="3" r="A70" t="s">
        <v>279</v>
      </c>
    </row>
    <row spans="1:6" r="71">
      <c s="4" r="A71" t="s">
        <v>298</v>
      </c>
      <c s="6" r="C71" t="n">
        <v>33</v>
      </c>
      <c s="7" r="F71" t="n">
        <v>33</v>
      </c>
    </row>
    <row spans="1:6" r="72">
      <c s="4" r="A72" t="s">
        <v>304</v>
      </c>
    </row>
    <row spans="1:6" r="73">
      <c s="3" r="A73" t="s">
        <v>279</v>
      </c>
    </row>
    <row spans="1:6" r="74">
      <c s="4" r="A74" t="s">
        <v>65</v>
      </c>
      <c s="4" r="B74" t="s">
        <v>222</v>
      </c>
      <c s="7" r="C74" t="n">
        <v>10720</v>
      </c>
      <c s="7" r="D74" t="n">
        <v>10229</v>
      </c>
    </row>
    <row spans="1:6" r="75">
      <c r="A75" t="n"/>
    </row>
    <row spans="1:6" r="76">
      <c s="4" r="A76" t="s">
        <v>222</v>
      </c>
      <c s="4" r="B76" t="s">
        <v>305</v>
      </c>
    </row>
  </sheetData>
  <mergeCells count="4">
    <mergeCell ref="A1:B2"/>
    <mergeCell ref="C1:F1"/>
    <mergeCell ref="A75:E75"/>
    <mergeCell ref="B76:E7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6</v>
      </c>
      <c s="2" r="B1" t="s">
        <v>24</v>
      </c>
      <c s="2" r="C1" t="s">
        <v>53</v>
      </c>
    </row>
    <row spans="1:3" r="2">
      <c s="3" r="A2" t="s">
        <v>307</v>
      </c>
    </row>
    <row spans="1:3" r="3">
      <c s="4" r="A3" t="s">
        <v>308</v>
      </c>
      <c s="7" r="B3" t="n">
        <v>8801</v>
      </c>
      <c s="7" r="C3" t="n">
        <v>8199</v>
      </c>
    </row>
    <row spans="1:3" r="4">
      <c s="4" r="A4" t="s">
        <v>309</v>
      </c>
      <c s="6" r="B4" t="n">
        <v>-5152</v>
      </c>
      <c s="6" r="C4" t="n">
        <v>-5035</v>
      </c>
    </row>
    <row spans="1:3" r="5">
      <c s="4" r="A5" t="s">
        <v>310</v>
      </c>
      <c s="6" r="B5" t="n">
        <v>3649</v>
      </c>
      <c s="6" r="C5" t="n">
        <v>3164</v>
      </c>
    </row>
    <row spans="1:3" r="6">
      <c s="4" r="A6" t="s">
        <v>311</v>
      </c>
      <c s="6" r="B6" t="n">
        <v>1574</v>
      </c>
      <c s="6" r="C6" t="n">
        <v>1798</v>
      </c>
    </row>
    <row spans="1:3" r="7">
      <c s="4" r="A7" t="s">
        <v>312</v>
      </c>
      <c s="7" r="B7" t="n">
        <v>5223</v>
      </c>
      <c s="7" r="C7" t="n">
        <v>49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313</v>
      </c>
      <c s="2" r="B1" t="s">
        <v>1</v>
      </c>
    </row>
    <row spans="1:3" r="2">
      <c s="2" r="B2" t="s">
        <v>24</v>
      </c>
      <c s="2" r="C2" t="s">
        <v>25</v>
      </c>
    </row>
    <row spans="1:3" r="3">
      <c s="4" r="A3" t="s">
        <v>290</v>
      </c>
    </row>
    <row spans="1:3" r="4">
      <c s="3" r="A4" t="s">
        <v>314</v>
      </c>
    </row>
    <row spans="1:3" r="5">
      <c s="4" r="A5" t="s">
        <v>315</v>
      </c>
      <c s="7" r="B5" t="n">
        <v>212</v>
      </c>
      <c s="7" r="C5" t="n">
        <v>217</v>
      </c>
    </row>
    <row spans="1:3" r="6">
      <c s="4" r="A6" t="s">
        <v>316</v>
      </c>
      <c s="6" r="B6" t="n">
        <v>465</v>
      </c>
      <c s="6" r="C6" t="n">
        <v>448</v>
      </c>
    </row>
    <row spans="1:3" r="7">
      <c s="4" r="A7" t="s">
        <v>317</v>
      </c>
      <c s="6" r="B7" t="n">
        <v>-667</v>
      </c>
      <c s="6" r="C7" t="n">
        <v>-684</v>
      </c>
    </row>
    <row spans="1:3" r="8">
      <c s="4" r="A8" t="s">
        <v>318</v>
      </c>
      <c s="6" r="B8" t="n">
        <v>340</v>
      </c>
      <c s="6" r="C8" t="n">
        <v>400</v>
      </c>
    </row>
    <row spans="1:3" r="9">
      <c s="4" r="A9" t="s">
        <v>319</v>
      </c>
      <c s="6" r="B9" t="n">
        <v>-96</v>
      </c>
      <c s="6" r="C9" t="n">
        <v>-97</v>
      </c>
    </row>
    <row spans="1:3" r="10">
      <c s="4" r="A10" t="s">
        <v>320</v>
      </c>
      <c s="6" r="B10" t="n">
        <v>254</v>
      </c>
      <c s="6" r="C10" t="n">
        <v>284</v>
      </c>
    </row>
    <row spans="1:3" r="11">
      <c s="4" r="A11" t="s">
        <v>321</v>
      </c>
    </row>
    <row spans="1:3" r="12">
      <c s="3" r="A12" t="s">
        <v>314</v>
      </c>
    </row>
    <row spans="1:3" r="13">
      <c s="4" r="A13" t="s">
        <v>315</v>
      </c>
      <c s="6" r="B13" t="n">
        <v>6</v>
      </c>
      <c s="6" r="C13" t="n">
        <v>5</v>
      </c>
    </row>
    <row spans="1:3" r="14">
      <c s="4" r="A14" t="s">
        <v>316</v>
      </c>
      <c s="6" r="B14" t="n">
        <v>30</v>
      </c>
      <c s="6" r="C14" t="n">
        <v>28</v>
      </c>
    </row>
    <row spans="1:3" r="15">
      <c s="4" r="A15" t="s">
        <v>317</v>
      </c>
      <c s="6" r="B15" t="n">
        <v>-34</v>
      </c>
      <c s="6" r="C15" t="n">
        <v>-37</v>
      </c>
    </row>
    <row spans="1:3" r="16">
      <c s="4" r="A16" t="s">
        <v>318</v>
      </c>
      <c s="6" r="B16" t="n">
        <v>8</v>
      </c>
      <c s="6" r="C16" t="n">
        <v>11</v>
      </c>
    </row>
    <row spans="1:3" r="17">
      <c s="4" r="A17" t="s">
        <v>319</v>
      </c>
      <c s="6" r="B17" t="n">
        <v>5</v>
      </c>
      <c s="6" r="C17" t="n">
        <v>1</v>
      </c>
    </row>
    <row spans="1:3" r="18">
      <c s="4" r="A18" t="s">
        <v>320</v>
      </c>
      <c s="7" r="B18" t="n">
        <v>15</v>
      </c>
      <c s="7" r="C18" t="n">
        <v>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2</v>
      </c>
      <c s="2" r="B1" t="s">
        <v>1</v>
      </c>
    </row>
    <row spans="1:3" r="2">
      <c s="2" r="B2" t="s">
        <v>24</v>
      </c>
      <c s="2" r="C2" t="s">
        <v>25</v>
      </c>
    </row>
    <row spans="1:3" r="3">
      <c s="3" r="A3" t="s">
        <v>314</v>
      </c>
    </row>
    <row spans="1:3" r="4">
      <c s="4" r="A4" t="s">
        <v>323</v>
      </c>
      <c s="7" r="B4" t="n">
        <v>173000000</v>
      </c>
      <c s="7" r="C4" t="n">
        <v>212000000</v>
      </c>
    </row>
    <row spans="1:3" r="5">
      <c s="4" r="A5" t="s">
        <v>324</v>
      </c>
      <c s="6" r="B5" t="n">
        <v>95000000</v>
      </c>
      <c s="6" r="C5" t="n">
        <v>116000000</v>
      </c>
    </row>
    <row spans="1:3" r="6">
      <c s="4" r="A6" t="s">
        <v>325</v>
      </c>
    </row>
    <row spans="1:3" r="7">
      <c s="3" r="A7" t="s">
        <v>314</v>
      </c>
    </row>
    <row spans="1:3" r="8">
      <c s="4" r="A8" t="s">
        <v>326</v>
      </c>
      <c s="6" r="B8" t="n">
        <v>11000000</v>
      </c>
      <c s="6" r="C8" t="n">
        <v>13000000</v>
      </c>
    </row>
    <row spans="1:3" r="9">
      <c s="4" r="A9" t="s">
        <v>327</v>
      </c>
    </row>
    <row spans="1:3" r="10">
      <c s="3" r="A10" t="s">
        <v>314</v>
      </c>
    </row>
    <row spans="1:3" r="11">
      <c s="4" r="A11" t="s">
        <v>328</v>
      </c>
      <c s="7" r="B11" t="n">
        <v>0</v>
      </c>
      <c s="7" r="C11"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52</v>
      </c>
      <c s="2" r="B1" t="s">
        <v>24</v>
      </c>
      <c s="2" r="C1" t="s">
        <v>53</v>
      </c>
    </row>
    <row spans="1:3" r="2">
      <c s="3" r="A2" t="s">
        <v>54</v>
      </c>
    </row>
    <row spans="1:3" r="3">
      <c s="4" r="A3" t="s">
        <v>55</v>
      </c>
      <c s="7" r="B3" t="n">
        <v>1452</v>
      </c>
      <c s="7" r="C3" t="n">
        <v>1090</v>
      </c>
    </row>
    <row spans="1:3" r="4">
      <c s="4" r="A4" t="s">
        <v>56</v>
      </c>
      <c s="6" r="B4" t="n">
        <v>8620</v>
      </c>
      <c s="6" r="C4" t="n">
        <v>8061</v>
      </c>
    </row>
    <row spans="1:3" r="5">
      <c s="4" r="A5" t="s">
        <v>57</v>
      </c>
      <c s="6" r="B5" t="n">
        <v>5223</v>
      </c>
      <c s="6" r="C5" t="n">
        <v>4962</v>
      </c>
    </row>
    <row spans="1:3" r="6">
      <c s="4" r="A6" t="s">
        <v>58</v>
      </c>
      <c s="6" r="B6" t="n">
        <v>472</v>
      </c>
      <c s="6" r="C6" t="n">
        <v>460</v>
      </c>
    </row>
    <row spans="1:3" r="7">
      <c s="4" r="A7" t="s">
        <v>59</v>
      </c>
      <c s="6" r="B7" t="n">
        <v>15767</v>
      </c>
      <c s="6" r="C7" t="n">
        <v>14573</v>
      </c>
    </row>
    <row spans="1:3" r="8">
      <c s="4" r="A8" t="s">
        <v>60</v>
      </c>
      <c s="6" r="B8" t="n">
        <v>5417</v>
      </c>
      <c s="6" r="C8" t="n">
        <v>5490</v>
      </c>
    </row>
    <row spans="1:3" r="9">
      <c s="4" r="A9" t="s">
        <v>61</v>
      </c>
      <c s="6" r="B9" t="n">
        <v>13583</v>
      </c>
      <c s="6" r="C9" t="n">
        <v>13576</v>
      </c>
    </row>
    <row spans="1:3" r="10">
      <c s="4" r="A10" t="s">
        <v>62</v>
      </c>
      <c s="6" r="B10" t="n">
        <v>4121</v>
      </c>
      <c s="6" r="C10" t="n">
        <v>4147</v>
      </c>
    </row>
    <row spans="1:3" r="11">
      <c s="4" r="A11" t="s">
        <v>63</v>
      </c>
      <c s="6" r="B11" t="n">
        <v>5893</v>
      </c>
      <c s="6" r="C11" t="n">
        <v>5931</v>
      </c>
    </row>
    <row spans="1:3" r="12">
      <c s="4" r="A12" t="s">
        <v>64</v>
      </c>
      <c s="6" r="B12" t="n">
        <v>5377</v>
      </c>
      <c s="6" r="C12" t="n">
        <v>5411</v>
      </c>
    </row>
    <row spans="1:3" r="13">
      <c s="4" r="A13" t="s">
        <v>65</v>
      </c>
      <c s="6" r="B13" t="n">
        <v>50158</v>
      </c>
      <c s="6" r="C13" t="n">
        <v>49128</v>
      </c>
    </row>
    <row spans="1:3" r="14">
      <c s="3" r="A14" t="s">
        <v>66</v>
      </c>
    </row>
    <row spans="1:3" r="15">
      <c s="4" r="A15" t="s">
        <v>67</v>
      </c>
      <c s="6" r="B15" t="n">
        <v>2715</v>
      </c>
      <c s="6" r="C15" t="n">
        <v>1974</v>
      </c>
    </row>
    <row spans="1:3" r="16">
      <c s="4" r="A16" t="s">
        <v>68</v>
      </c>
      <c s="6" r="B16" t="n">
        <v>6856</v>
      </c>
      <c s="6" r="C16" t="n">
        <v>6988</v>
      </c>
    </row>
    <row spans="1:3" r="17">
      <c s="4" r="A17" t="s">
        <v>69</v>
      </c>
      <c s="6" r="B17" t="n">
        <v>1963</v>
      </c>
      <c s="6" r="C17" t="n">
        <v>1916</v>
      </c>
    </row>
    <row spans="1:3" r="18">
      <c s="4" r="A18" t="s">
        <v>70</v>
      </c>
      <c s="6" r="B18" t="n">
        <v>956</v>
      </c>
      <c s="6" r="C18" t="n">
        <v>956</v>
      </c>
    </row>
    <row spans="1:3" r="19">
      <c s="4" r="A19" t="s">
        <v>71</v>
      </c>
      <c s="6" r="B19" t="n">
        <v>2422</v>
      </c>
      <c s="6" r="C19" t="n">
        <v>2085</v>
      </c>
    </row>
    <row spans="1:3" r="20">
      <c s="4" r="A20" t="s">
        <v>72</v>
      </c>
      <c s="6" r="B20" t="n">
        <v>14912</v>
      </c>
      <c s="6" r="C20" t="n">
        <v>13919</v>
      </c>
    </row>
    <row spans="1:3" r="21">
      <c s="4" r="A21" t="s">
        <v>73</v>
      </c>
      <c s="6" r="B21" t="n">
        <v>14320</v>
      </c>
      <c s="6" r="C21" t="n">
        <v>14305</v>
      </c>
    </row>
    <row spans="1:3" r="22">
      <c s="4" r="A22" t="s">
        <v>74</v>
      </c>
      <c s="6" r="B22" t="n">
        <v>11800</v>
      </c>
      <c s="6" r="C22" t="n">
        <v>11807</v>
      </c>
    </row>
    <row spans="1:3" r="23">
      <c s="4" r="A23" t="s">
        <v>75</v>
      </c>
      <c s="6" r="B23" t="n">
        <v>1072</v>
      </c>
      <c s="6" r="C23" t="n">
        <v>1070</v>
      </c>
    </row>
    <row spans="1:3" r="24">
      <c s="4" r="A24" t="s">
        <v>76</v>
      </c>
      <c s="6" r="B24" t="n">
        <v>4877</v>
      </c>
      <c s="6" r="C24" t="n">
        <v>4930</v>
      </c>
    </row>
    <row spans="1:3" r="25">
      <c s="4" r="A25" t="s">
        <v>77</v>
      </c>
      <c s="6" r="B25" t="n">
        <v>46981</v>
      </c>
      <c s="6" r="C25" t="n">
        <v>46031</v>
      </c>
    </row>
    <row spans="1:3" r="26">
      <c s="3" r="A26" t="s">
        <v>78</v>
      </c>
    </row>
    <row spans="1:3" r="27">
      <c s="4" r="A27" t="s">
        <v>79</v>
      </c>
      <c s="6" r="B27" t="n">
        <v>303</v>
      </c>
      <c s="6" r="C27" t="n">
        <v>303</v>
      </c>
    </row>
    <row spans="1:3" r="28">
      <c s="4" r="A28" t="s">
        <v>80</v>
      </c>
      <c s="6" r="B28" t="n">
        <v>0</v>
      </c>
      <c s="6" r="C28" t="n">
        <v>0</v>
      </c>
    </row>
    <row spans="1:3" r="29">
      <c s="4" r="A29" t="s">
        <v>81</v>
      </c>
      <c s="6" r="B29" t="n">
        <v>14128</v>
      </c>
      <c s="6" r="C29" t="n">
        <v>14238</v>
      </c>
    </row>
    <row spans="1:3" r="30">
      <c s="4" r="A30" t="s">
        <v>82</v>
      </c>
      <c s="6" r="B30" t="n">
        <v>-11254</v>
      </c>
      <c s="6" r="C30" t="n">
        <v>-11444</v>
      </c>
    </row>
    <row spans="1:3" r="31">
      <c s="4" r="A31" t="s">
        <v>83</v>
      </c>
      <c s="6" r="B31" t="n">
        <v>3177</v>
      </c>
      <c s="6" r="C31" t="n">
        <v>3097</v>
      </c>
    </row>
    <row spans="1:3" r="32">
      <c s="4" r="A32" t="s">
        <v>84</v>
      </c>
      <c s="7" r="B32" t="n">
        <v>50158</v>
      </c>
      <c s="7" r="C32" t="n">
        <v>491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4"/>
  </cols>
  <sheetData>
    <row spans="1:6" r="1">
      <c s="1" r="A1" t="s">
        <v>329</v>
      </c>
      <c s="2" r="B1" t="s">
        <v>330</v>
      </c>
      <c s="2" r="C1" t="s">
        <v>331</v>
      </c>
      <c s="2" r="D1" t="s">
        <v>24</v>
      </c>
      <c s="2" r="E1" t="s">
        <v>53</v>
      </c>
      <c s="2" r="F1" t="s">
        <v>332</v>
      </c>
    </row>
    <row spans="1:6" r="2">
      <c s="3" r="A2" t="s">
        <v>333</v>
      </c>
    </row>
    <row spans="1:6" r="3">
      <c s="4" r="A3" t="s">
        <v>334</v>
      </c>
      <c s="7" r="C3" t="n">
        <v>45000000</v>
      </c>
    </row>
    <row spans="1:6" r="4">
      <c s="4" r="A4" t="s">
        <v>335</v>
      </c>
      <c s="6" r="C4" t="n">
        <v>13000000</v>
      </c>
    </row>
    <row spans="1:6" r="5">
      <c s="4" r="A5" t="s">
        <v>336</v>
      </c>
      <c s="7" r="C5" t="n">
        <v>148000000</v>
      </c>
    </row>
    <row spans="1:6" r="6">
      <c s="4" r="A6" t="s">
        <v>337</v>
      </c>
      <c s="7" r="B6" t="n">
        <v>5000000</v>
      </c>
    </row>
    <row spans="1:6" r="7">
      <c s="4" r="A7" t="s">
        <v>338</v>
      </c>
      <c s="7" r="D7" t="n">
        <v>991000000</v>
      </c>
      <c s="7" r="E7" t="n">
        <v>1000000000</v>
      </c>
    </row>
    <row spans="1:6" r="8">
      <c s="4" r="A8" t="s">
        <v>339</v>
      </c>
      <c s="7" r="D8" t="n">
        <v>849000000</v>
      </c>
      <c s="6" r="E8" t="n">
        <v>858000000</v>
      </c>
    </row>
    <row spans="1:6" r="9">
      <c s="4" r="A9" t="s">
        <v>340</v>
      </c>
      <c s="4" r="D9" t="s">
        <v>270</v>
      </c>
    </row>
    <row spans="1:6" r="10">
      <c s="4" r="A10" t="s">
        <v>341</v>
      </c>
      <c s="4" r="D10" t="s">
        <v>342</v>
      </c>
    </row>
    <row spans="1:6" r="11">
      <c s="4" r="A11" t="s">
        <v>343</v>
      </c>
      <c s="7" r="D11" t="n">
        <v>3700000000</v>
      </c>
      <c s="6" r="E11" t="n">
        <v>3800000000</v>
      </c>
    </row>
    <row spans="1:6" r="12">
      <c s="4" r="A12" t="s">
        <v>344</v>
      </c>
      <c s="7" r="D12" t="n">
        <v>669000000</v>
      </c>
      <c s="7" r="E12" t="n">
        <v>678000000</v>
      </c>
    </row>
    <row spans="1:6" r="13">
      <c s="4" r="A13" t="s">
        <v>345</v>
      </c>
      <c s="4" r="D13" t="s">
        <v>346</v>
      </c>
      <c s="4" r="E13" t="s">
        <v>346</v>
      </c>
    </row>
    <row spans="1:6" r="14">
      <c s="4" r="A14" t="s">
        <v>347</v>
      </c>
    </row>
    <row spans="1:6" r="15">
      <c s="3" r="A15" t="s">
        <v>333</v>
      </c>
    </row>
    <row spans="1:6" r="16">
      <c s="4" r="A16" t="s">
        <v>336</v>
      </c>
      <c s="6" r="B16" t="n">
        <v>500000</v>
      </c>
    </row>
    <row spans="1:6" r="17">
      <c s="4" r="A17" t="s">
        <v>348</v>
      </c>
    </row>
    <row spans="1:6" r="18">
      <c s="3" r="A18" t="s">
        <v>333</v>
      </c>
    </row>
    <row spans="1:6" r="19">
      <c s="4" r="A19" t="s">
        <v>336</v>
      </c>
      <c s="6" r="B19" t="n">
        <v>500000</v>
      </c>
    </row>
    <row spans="1:6" r="20">
      <c s="4" r="A20" t="s">
        <v>349</v>
      </c>
    </row>
    <row spans="1:6" r="21">
      <c s="3" r="A21" t="s">
        <v>333</v>
      </c>
    </row>
    <row spans="1:6" r="22">
      <c s="4" r="A22" t="s">
        <v>337</v>
      </c>
      <c s="7" r="B22" t="n">
        <v>4000000</v>
      </c>
    </row>
    <row spans="1:6" r="23">
      <c s="4" r="A23" t="s">
        <v>350</v>
      </c>
    </row>
    <row spans="1:6" r="24">
      <c s="3" r="A24" t="s">
        <v>333</v>
      </c>
    </row>
    <row spans="1:6" r="25">
      <c s="4" r="A25" t="s">
        <v>351</v>
      </c>
      <c s="4" r="D25" t="s">
        <v>342</v>
      </c>
    </row>
    <row spans="1:6" r="26">
      <c s="4" r="A26" t="s">
        <v>352</v>
      </c>
      <c s="7" r="D26" t="n">
        <v>120000000</v>
      </c>
    </row>
    <row spans="1:6" r="27">
      <c s="4" r="A27" t="s">
        <v>353</v>
      </c>
    </row>
    <row spans="1:6" r="28">
      <c s="3" r="A28" t="s">
        <v>333</v>
      </c>
    </row>
    <row spans="1:6" r="29">
      <c s="4" r="A29" t="s">
        <v>334</v>
      </c>
      <c s="6" r="D29" t="n">
        <v>190000000</v>
      </c>
    </row>
    <row spans="1:6" r="30">
      <c s="4" r="A30" t="s">
        <v>354</v>
      </c>
      <c s="7" r="F30" t="n">
        <v>323000000</v>
      </c>
    </row>
    <row spans="1:6" r="31">
      <c s="4" r="A31" t="s">
        <v>355</v>
      </c>
      <c s="6" r="D31" t="n">
        <v>241000000</v>
      </c>
    </row>
    <row spans="1:6" r="32">
      <c s="4" r="A32" t="s">
        <v>356</v>
      </c>
      <c s="7" r="D32" t="n">
        <v>9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7</v>
      </c>
      <c s="2" r="B1" t="s">
        <v>24</v>
      </c>
      <c s="2" r="C1" t="s">
        <v>53</v>
      </c>
    </row>
    <row spans="1:3" r="2">
      <c s="3" r="A2" t="s">
        <v>358</v>
      </c>
    </row>
    <row spans="1:3" r="3">
      <c s="4" r="A3" t="s">
        <v>359</v>
      </c>
      <c s="7" r="B3" t="n">
        <v>29</v>
      </c>
      <c s="7" r="C3" t="n">
        <v>15</v>
      </c>
    </row>
    <row spans="1:3" r="4">
      <c s="4" r="A4" t="s">
        <v>360</v>
      </c>
      <c s="6" r="B4" t="n">
        <v>31</v>
      </c>
      <c s="6" r="C4" t="n">
        <v>35</v>
      </c>
    </row>
    <row spans="1:3" r="5">
      <c s="4" r="A5" t="s">
        <v>361</v>
      </c>
    </row>
    <row spans="1:3" r="6">
      <c s="3" r="A6" t="s">
        <v>358</v>
      </c>
    </row>
    <row spans="1:3" r="7">
      <c s="4" r="A7" t="s">
        <v>362</v>
      </c>
      <c s="6" r="B7" t="n">
        <v>87</v>
      </c>
      <c s="6" r="C7" t="n">
        <v>89</v>
      </c>
    </row>
    <row spans="1:3" r="8">
      <c s="4" r="A8" t="s">
        <v>363</v>
      </c>
    </row>
    <row spans="1:3" r="9">
      <c s="3" r="A9" t="s">
        <v>358</v>
      </c>
    </row>
    <row spans="1:3" r="10">
      <c s="4" r="A10" t="s">
        <v>362</v>
      </c>
      <c s="6" r="B10" t="n">
        <v>702</v>
      </c>
      <c s="6" r="C10" t="n">
        <v>745</v>
      </c>
    </row>
    <row spans="1:3" r="11">
      <c s="4" r="A11" t="s">
        <v>364</v>
      </c>
    </row>
    <row spans="1:3" r="12">
      <c s="3" r="A12" t="s">
        <v>358</v>
      </c>
    </row>
    <row spans="1:3" r="13">
      <c s="4" r="A13" t="s">
        <v>362</v>
      </c>
      <c s="6" r="B13" t="n">
        <v>126</v>
      </c>
      <c s="6" r="C13" t="n">
        <v>119</v>
      </c>
    </row>
    <row spans="1:3" r="14">
      <c s="4" r="A14" t="s">
        <v>365</v>
      </c>
    </row>
    <row spans="1:3" r="15">
      <c s="3" r="A15" t="s">
        <v>358</v>
      </c>
    </row>
    <row spans="1:3" r="16">
      <c s="4" r="A16" t="s">
        <v>362</v>
      </c>
      <c s="6" r="B16" t="n">
        <v>153</v>
      </c>
      <c s="6" r="C16" t="n">
        <v>147</v>
      </c>
    </row>
    <row spans="1:3" r="17">
      <c s="4" r="A17" t="s">
        <v>366</v>
      </c>
    </row>
    <row spans="1:3" r="18">
      <c s="3" r="A18" t="s">
        <v>358</v>
      </c>
    </row>
    <row spans="1:3" r="19">
      <c s="4" r="A19" t="s">
        <v>362</v>
      </c>
      <c s="6" r="B19" t="n">
        <v>87</v>
      </c>
      <c s="6" r="C19" t="n">
        <v>89</v>
      </c>
    </row>
    <row spans="1:3" r="20">
      <c s="4" r="A20" t="s">
        <v>367</v>
      </c>
    </row>
    <row spans="1:3" r="21">
      <c s="3" r="A21" t="s">
        <v>358</v>
      </c>
    </row>
    <row spans="1:3" r="22">
      <c s="4" r="A22" t="s">
        <v>362</v>
      </c>
      <c s="6" r="B22" t="n">
        <v>702</v>
      </c>
      <c s="6" r="C22" t="n">
        <v>745</v>
      </c>
    </row>
    <row spans="1:3" r="23">
      <c s="4" r="A23" t="s">
        <v>368</v>
      </c>
    </row>
    <row spans="1:3" r="24">
      <c s="3" r="A24" t="s">
        <v>358</v>
      </c>
    </row>
    <row spans="1:3" r="25">
      <c s="4" r="A25" t="s">
        <v>359</v>
      </c>
      <c s="6" r="B25" t="n">
        <v>29</v>
      </c>
      <c s="6" r="C25" t="n">
        <v>15</v>
      </c>
    </row>
    <row spans="1:3" r="26">
      <c s="4" r="A26" t="s">
        <v>360</v>
      </c>
      <c s="6" r="B26" t="n">
        <v>31</v>
      </c>
      <c s="6" r="C26" t="n">
        <v>35</v>
      </c>
    </row>
    <row spans="1:3" r="27">
      <c s="4" r="A27" t="s">
        <v>369</v>
      </c>
    </row>
    <row spans="1:3" r="28">
      <c s="3" r="A28" t="s">
        <v>358</v>
      </c>
    </row>
    <row spans="1:3" r="29">
      <c s="4" r="A29" t="s">
        <v>362</v>
      </c>
      <c s="6" r="B29" t="n">
        <v>126</v>
      </c>
      <c s="6" r="C29" t="n">
        <v>119</v>
      </c>
    </row>
    <row spans="1:3" r="30">
      <c s="4" r="A30" t="s">
        <v>370</v>
      </c>
    </row>
    <row spans="1:3" r="31">
      <c s="3" r="A31" t="s">
        <v>358</v>
      </c>
    </row>
    <row spans="1:3" r="32">
      <c s="4" r="A32" t="s">
        <v>362</v>
      </c>
      <c s="7" r="B32" t="n">
        <v>153</v>
      </c>
      <c s="7" r="C32" t="n">
        <v>1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4</v>
      </c>
      <c s="2" r="C1" t="s">
        <v>53</v>
      </c>
    </row>
    <row spans="1:3" r="2">
      <c s="3" r="A2" t="s">
        <v>358</v>
      </c>
    </row>
    <row spans="1:3" r="3">
      <c s="4" r="A3" t="s">
        <v>372</v>
      </c>
      <c s="11" r="B3" t="n">
        <v>17.2</v>
      </c>
      <c s="11" r="C3" t="n">
        <v>16.5</v>
      </c>
    </row>
    <row spans="1:3" r="4">
      <c s="4" r="A4" t="s">
        <v>373</v>
      </c>
      <c s="10" r="B4" t="n">
        <v>16.2</v>
      </c>
      <c s="10" r="C4" t="n">
        <v>16.2</v>
      </c>
    </row>
    <row spans="1:3" r="5">
      <c s="4" r="A5" t="s">
        <v>374</v>
      </c>
      <c s="6" r="B5" t="n">
        <v>1</v>
      </c>
      <c s="6" r="C5" t="n">
        <v>1</v>
      </c>
    </row>
    <row spans="1:3" r="6">
      <c s="4" r="A6" t="s">
        <v>375</v>
      </c>
    </row>
    <row spans="1:3" r="7">
      <c s="3" r="A7" t="s">
        <v>358</v>
      </c>
    </row>
    <row spans="1:3" r="8">
      <c s="4" r="A8" t="s">
        <v>376</v>
      </c>
      <c s="10" r="B8" t="n">
        <v>1.5</v>
      </c>
      <c s="10" r="C8" t="n">
        <v>1.5</v>
      </c>
    </row>
    <row spans="1:3" r="9">
      <c s="4" r="A9" t="s">
        <v>377</v>
      </c>
    </row>
    <row spans="1:3" r="10">
      <c s="3" r="A10" t="s">
        <v>358</v>
      </c>
    </row>
    <row spans="1:3" r="11">
      <c s="4" r="A11" t="s">
        <v>376</v>
      </c>
      <c s="11" r="B11" t="n">
        <v>4.6</v>
      </c>
      <c s="11" r="C11" t="n">
        <v>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8</v>
      </c>
      <c s="2" r="B1" t="s">
        <v>1</v>
      </c>
    </row>
    <row spans="1:3" r="2">
      <c s="2" r="B2" t="s">
        <v>24</v>
      </c>
      <c s="2" r="C2" t="s">
        <v>25</v>
      </c>
    </row>
    <row spans="1:3" r="3">
      <c s="4" r="A3" t="s">
        <v>379</v>
      </c>
      <c s="7" r="C3" t="n">
        <v>70</v>
      </c>
    </row>
    <row spans="1:3" r="4">
      <c s="4" r="A4" t="s">
        <v>380</v>
      </c>
      <c s="7" r="B4" t="n">
        <v>405</v>
      </c>
      <c s="6" r="C4" t="n">
        <v>490</v>
      </c>
    </row>
    <row spans="1:3" r="5">
      <c s="4" r="A5" t="s">
        <v>381</v>
      </c>
      <c s="7" r="B5" t="n">
        <v>265</v>
      </c>
      <c s="7" r="C5" t="n">
        <v>320</v>
      </c>
    </row>
    <row spans="1:3" r="6">
      <c s="4" r="A6" t="s">
        <v>382</v>
      </c>
      <c s="8" r="B6" t="n">
        <v>0.86</v>
      </c>
      <c s="7" r="C6" t="n">
        <v>1</v>
      </c>
    </row>
    <row spans="1:3" r="7">
      <c s="4" r="A7" t="s">
        <v>383</v>
      </c>
      <c s="4" r="B7" t="s">
        <v>384</v>
      </c>
      <c s="4" r="C7" t="s">
        <v>3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86</v>
      </c>
      <c s="2" r="B1" t="s">
        <v>24</v>
      </c>
      <c s="2" r="C1" t="s">
        <v>24</v>
      </c>
      <c s="2" r="D1" t="s">
        <v>53</v>
      </c>
      <c s="2" r="E1" t="s">
        <v>286</v>
      </c>
    </row>
    <row spans="1:5" r="2">
      <c s="3" r="A2" t="s">
        <v>387</v>
      </c>
    </row>
    <row spans="1:5" r="3">
      <c s="4" r="A3" t="s">
        <v>31</v>
      </c>
      <c s="7" r="C3" t="n">
        <v>99</v>
      </c>
      <c s="7" r="D3" t="n">
        <v>102</v>
      </c>
      <c s="7" r="E3" t="n">
        <v>102</v>
      </c>
    </row>
    <row spans="1:5" r="4">
      <c s="4" r="A4" t="s">
        <v>388</v>
      </c>
    </row>
    <row spans="1:5" r="5">
      <c s="3" r="A5" t="s">
        <v>387</v>
      </c>
    </row>
    <row spans="1:5" r="6">
      <c s="4" r="A6" t="s">
        <v>31</v>
      </c>
      <c s="6" r="C6" t="n">
        <v>14</v>
      </c>
    </row>
    <row spans="1:5" r="7">
      <c s="4" r="A7" t="s">
        <v>389</v>
      </c>
      <c s="7" r="B7" t="n">
        <v>32</v>
      </c>
    </row>
    <row spans="1:5" r="8">
      <c s="4" r="A8" t="s">
        <v>177</v>
      </c>
    </row>
    <row spans="1:5" r="9">
      <c s="3" r="A9" t="s">
        <v>387</v>
      </c>
    </row>
    <row spans="1:5" r="10">
      <c s="4" r="A10" t="s">
        <v>390</v>
      </c>
      <c s="7" r="B10" t="n">
        <v>40</v>
      </c>
      <c s="6" r="C10" t="n">
        <v>40</v>
      </c>
    </row>
    <row spans="1:5" r="11">
      <c s="4" r="A11" t="s">
        <v>242</v>
      </c>
    </row>
    <row spans="1:5" r="12">
      <c s="3" r="A12" t="s">
        <v>387</v>
      </c>
    </row>
    <row spans="1:5" r="13">
      <c s="4" r="A13" t="s">
        <v>31</v>
      </c>
      <c s="6" r="D13" t="n">
        <v>67</v>
      </c>
      <c s="6" r="E13" t="n">
        <v>67</v>
      </c>
    </row>
    <row spans="1:5" r="14">
      <c s="4" r="A14" t="s">
        <v>240</v>
      </c>
    </row>
    <row spans="1:5" r="15">
      <c s="3" r="A15" t="s">
        <v>387</v>
      </c>
    </row>
    <row spans="1:5" r="16">
      <c s="4" r="A16" t="s">
        <v>31</v>
      </c>
      <c s="6" r="C16" t="n">
        <v>19</v>
      </c>
      <c s="7" r="D16" t="n">
        <v>35</v>
      </c>
      <c s="7" r="E16" t="n">
        <v>35</v>
      </c>
    </row>
    <row spans="1:5" r="17">
      <c s="4" r="A17" t="s">
        <v>239</v>
      </c>
    </row>
    <row spans="1:5" r="18">
      <c s="3" r="A18" t="s">
        <v>387</v>
      </c>
    </row>
    <row spans="1:5" r="19">
      <c s="4" r="A19" t="s">
        <v>31</v>
      </c>
      <c s="7" r="C19" t="n">
        <v>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70"/>
  </cols>
  <sheetData>
    <row spans="1:3" r="1">
      <c s="1" r="A1" t="s">
        <v>391</v>
      </c>
      <c s="2" r="B1" t="s">
        <v>392</v>
      </c>
      <c s="2" r="C1" t="s">
        <v>24</v>
      </c>
    </row>
    <row spans="1:3" r="2">
      <c s="4" r="A2" t="s">
        <v>393</v>
      </c>
    </row>
    <row spans="1:3" r="3">
      <c s="3" r="A3" t="s">
        <v>394</v>
      </c>
    </row>
    <row spans="1:3" r="4">
      <c s="4" r="A4" t="s">
        <v>395</v>
      </c>
      <c s="7" r="B4" t="n">
        <v>2250</v>
      </c>
    </row>
    <row spans="1:3" r="5">
      <c s="4" r="A5" t="s">
        <v>396</v>
      </c>
      <c s="4" r="C5" t="s">
        <v>397</v>
      </c>
    </row>
    <row spans="1:3" r="6">
      <c s="4" r="A6" t="s">
        <v>398</v>
      </c>
    </row>
    <row spans="1:3" r="7">
      <c s="3" r="A7" t="s">
        <v>394</v>
      </c>
    </row>
    <row spans="1:3" r="8">
      <c s="4" r="A8" t="s">
        <v>395</v>
      </c>
      <c s="7" r="B8" t="n">
        <v>750</v>
      </c>
    </row>
    <row spans="1:3" r="9">
      <c s="4" r="A9" t="s">
        <v>399</v>
      </c>
      <c s="6" r="B9" t="n">
        <v>2025</v>
      </c>
    </row>
    <row spans="1:3" r="10">
      <c s="4" r="A10" t="s">
        <v>400</v>
      </c>
      <c s="4" r="B10" t="s">
        <v>401</v>
      </c>
    </row>
    <row spans="1:3" r="11">
      <c s="4" r="A11" t="s">
        <v>402</v>
      </c>
    </row>
    <row spans="1:3" r="12">
      <c s="3" r="A12" t="s">
        <v>394</v>
      </c>
    </row>
    <row spans="1:3" r="13">
      <c s="4" r="A13" t="s">
        <v>395</v>
      </c>
      <c s="7" r="B13" t="n">
        <v>500</v>
      </c>
    </row>
    <row spans="1:3" r="14">
      <c s="4" r="A14" t="s">
        <v>399</v>
      </c>
      <c s="6" r="B14" t="n">
        <v>2035</v>
      </c>
    </row>
    <row spans="1:3" r="15">
      <c s="4" r="A15" t="s">
        <v>400</v>
      </c>
      <c s="4" r="B15" t="s">
        <v>403</v>
      </c>
    </row>
    <row spans="1:3" r="16">
      <c s="4" r="A16" t="s">
        <v>404</v>
      </c>
    </row>
    <row spans="1:3" r="17">
      <c s="3" r="A17" t="s">
        <v>394</v>
      </c>
    </row>
    <row spans="1:3" r="18">
      <c s="4" r="A18" t="s">
        <v>395</v>
      </c>
      <c s="7" r="B18" t="n">
        <v>1000</v>
      </c>
    </row>
    <row spans="1:3" r="19">
      <c s="4" r="A19" t="s">
        <v>399</v>
      </c>
      <c s="6" r="B19" t="n">
        <v>2045</v>
      </c>
    </row>
    <row spans="1:3" r="20">
      <c s="4" r="A20" t="s">
        <v>400</v>
      </c>
      <c s="4" r="B20" t="s">
        <v>4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06</v>
      </c>
      <c s="2" r="B1" t="s">
        <v>1</v>
      </c>
    </row>
    <row spans="1:4" r="2">
      <c s="2" r="B2" t="s">
        <v>24</v>
      </c>
      <c s="2" r="C2" t="s">
        <v>25</v>
      </c>
      <c s="2" r="D2" t="s">
        <v>53</v>
      </c>
    </row>
    <row spans="1:4" r="3">
      <c s="3" r="A3" t="s">
        <v>407</v>
      </c>
    </row>
    <row spans="1:4" r="4">
      <c s="4" r="A4" t="s">
        <v>408</v>
      </c>
      <c s="7" r="B4" t="n">
        <v>501</v>
      </c>
      <c s="7" r="C4" t="n">
        <v>604</v>
      </c>
    </row>
    <row spans="1:4" r="5">
      <c s="4" r="A5" t="s">
        <v>409</v>
      </c>
      <c s="10" r="B5" t="n">
        <v>2.4</v>
      </c>
    </row>
    <row spans="1:4" r="6">
      <c s="4" r="A6" t="s">
        <v>410</v>
      </c>
      <c s="7" r="B6" t="n">
        <v>3100</v>
      </c>
    </row>
    <row spans="1:4" r="7">
      <c s="4" r="A7" t="s">
        <v>80</v>
      </c>
      <c s="7" r="B7" t="n">
        <v>0</v>
      </c>
      <c s="7" r="D7" t="n">
        <v>0</v>
      </c>
    </row>
    <row spans="1:4" r="8">
      <c s="4" r="A8" t="s">
        <v>411</v>
      </c>
      <c s="7" r="B8" t="n">
        <v>1</v>
      </c>
      <c s="7" r="D8" t="n">
        <v>1</v>
      </c>
    </row>
    <row spans="1:4" r="9">
      <c s="4" r="A9" t="s">
        <v>115</v>
      </c>
      <c s="7" r="B9" t="n">
        <v>512</v>
      </c>
      <c s="7" r="C9" t="n">
        <v>477</v>
      </c>
    </row>
    <row spans="1:4" r="10">
      <c s="4" r="A10" t="s">
        <v>412</v>
      </c>
      <c s="8" r="B10" t="n">
        <v>1.65</v>
      </c>
      <c s="8" r="C10"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s="1" r="A1" t="s">
        <v>413</v>
      </c>
      <c s="2" r="B1" t="s">
        <v>414</v>
      </c>
    </row>
    <row spans="1:2" r="2">
      <c s="2" r="B2" t="s">
        <v>415</v>
      </c>
    </row>
    <row spans="1:2" r="3">
      <c s="3" r="A3" t="s">
        <v>416</v>
      </c>
    </row>
    <row spans="1:2" r="4">
      <c s="4" r="A4" t="s">
        <v>417</v>
      </c>
      <c s="10" r="B4" t="n">
        <v>0.7</v>
      </c>
    </row>
    <row spans="1:2" r="5">
      <c s="4" r="A5" t="s">
        <v>418</v>
      </c>
      <c s="8" r="B5" t="n">
        <v>206.41</v>
      </c>
    </row>
    <row spans="1:2" r="6">
      <c s="4" r="A6" t="s">
        <v>419</v>
      </c>
      <c s="4" r="B6"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421</v>
      </c>
      <c s="2" r="C1" t="s">
        <v>1</v>
      </c>
    </row>
    <row spans="1:4" r="2">
      <c s="2" r="C2" t="s">
        <v>24</v>
      </c>
      <c s="2" r="D2" t="s">
        <v>25</v>
      </c>
    </row>
    <row spans="1:4" r="3">
      <c s="3" r="A3" t="s">
        <v>422</v>
      </c>
    </row>
    <row spans="1:4" r="4">
      <c s="4" r="A4" t="s">
        <v>423</v>
      </c>
      <c s="7" r="C4" t="n">
        <v>-11444</v>
      </c>
      <c s="7" r="D4" t="n">
        <v>-11870</v>
      </c>
    </row>
    <row spans="1:4" r="5">
      <c s="4" r="A5" t="s">
        <v>424</v>
      </c>
      <c s="6" r="C5" t="n">
        <v>15</v>
      </c>
      <c s="6" r="D5" t="n">
        <v>-54</v>
      </c>
    </row>
    <row spans="1:4" r="6">
      <c s="3" r="A6" t="s">
        <v>425</v>
      </c>
    </row>
    <row spans="1:4" r="7">
      <c s="4" r="A7" t="s">
        <v>426</v>
      </c>
      <c s="4" r="B7" t="s">
        <v>222</v>
      </c>
      <c s="6" r="C7" t="n">
        <v>234</v>
      </c>
      <c s="6" r="D7" t="n">
        <v>277</v>
      </c>
    </row>
    <row spans="1:4" r="8">
      <c s="4" r="A8" t="s">
        <v>427</v>
      </c>
      <c s="4" r="B8" t="s">
        <v>222</v>
      </c>
      <c s="6" r="C8" t="n">
        <v>-61</v>
      </c>
      <c s="6" r="D8" t="n">
        <v>-65</v>
      </c>
    </row>
    <row spans="1:4" r="9">
      <c s="4" r="A9" t="s">
        <v>428</v>
      </c>
      <c s="6" r="C9" t="n">
        <v>2</v>
      </c>
      <c s="6" r="D9" t="n">
        <v>-3</v>
      </c>
    </row>
    <row spans="1:4" r="10">
      <c s="4" r="A10" t="s">
        <v>429</v>
      </c>
      <c s="6" r="C10" t="n">
        <v>175</v>
      </c>
      <c s="6" r="D10" t="n">
        <v>209</v>
      </c>
    </row>
    <row spans="1:4" r="11">
      <c s="4" r="A11" t="s">
        <v>50</v>
      </c>
      <c s="6" r="C11" t="n">
        <v>190</v>
      </c>
      <c s="6" r="D11" t="n">
        <v>155</v>
      </c>
    </row>
    <row spans="1:4" r="12">
      <c s="4" r="A12" t="s">
        <v>430</v>
      </c>
      <c s="6" r="C12" t="n">
        <v>-11254</v>
      </c>
      <c s="6" r="D12" t="n">
        <v>-11715</v>
      </c>
    </row>
    <row spans="1:4" r="13">
      <c s="4" r="A13" t="s">
        <v>431</v>
      </c>
    </row>
    <row spans="1:4" r="14">
      <c s="3" r="A14" t="s">
        <v>422</v>
      </c>
    </row>
    <row spans="1:4" r="15">
      <c s="4" r="A15" t="s">
        <v>423</v>
      </c>
      <c s="6" r="C15" t="n">
        <v>-11314</v>
      </c>
      <c s="6" r="D15" t="n">
        <v>-11813</v>
      </c>
    </row>
    <row spans="1:4" r="16">
      <c s="3" r="A16" t="s">
        <v>425</v>
      </c>
    </row>
    <row spans="1:4" r="17">
      <c s="4" r="A17" t="s">
        <v>426</v>
      </c>
      <c s="4" r="B17" t="s">
        <v>222</v>
      </c>
      <c s="6" r="C17" t="n">
        <v>234</v>
      </c>
      <c s="6" r="D17" t="n">
        <v>277</v>
      </c>
    </row>
    <row spans="1:4" r="18">
      <c s="4" r="A18" t="s">
        <v>427</v>
      </c>
      <c s="4" r="B18" t="s">
        <v>222</v>
      </c>
      <c s="6" r="C18" t="n">
        <v>-61</v>
      </c>
      <c s="6" r="D18" t="n">
        <v>-65</v>
      </c>
    </row>
    <row spans="1:4" r="19">
      <c s="4" r="A19" t="s">
        <v>429</v>
      </c>
      <c s="6" r="C19" t="n">
        <v>173</v>
      </c>
      <c s="6" r="D19" t="n">
        <v>212</v>
      </c>
    </row>
    <row spans="1:4" r="20">
      <c s="4" r="A20" t="s">
        <v>50</v>
      </c>
      <c s="6" r="C20" t="n">
        <v>173</v>
      </c>
      <c s="6" r="D20" t="n">
        <v>212</v>
      </c>
    </row>
    <row spans="1:4" r="21">
      <c s="4" r="A21" t="s">
        <v>430</v>
      </c>
      <c s="6" r="C21" t="n">
        <v>-11141</v>
      </c>
      <c s="6" r="D21" t="n">
        <v>-11601</v>
      </c>
    </row>
    <row spans="1:4" r="22">
      <c s="4" r="A22" t="s">
        <v>49</v>
      </c>
    </row>
    <row spans="1:4" r="23">
      <c s="3" r="A23" t="s">
        <v>422</v>
      </c>
    </row>
    <row spans="1:4" r="24">
      <c s="4" r="A24" t="s">
        <v>423</v>
      </c>
      <c s="6" r="C24" t="n">
        <v>-130</v>
      </c>
      <c s="6" r="D24" t="n">
        <v>-57</v>
      </c>
    </row>
    <row spans="1:4" r="25">
      <c s="4" r="A25" t="s">
        <v>424</v>
      </c>
      <c s="6" r="C25" t="n">
        <v>15</v>
      </c>
      <c s="6" r="D25" t="n">
        <v>-54</v>
      </c>
    </row>
    <row spans="1:4" r="26">
      <c s="3" r="A26" t="s">
        <v>425</v>
      </c>
    </row>
    <row spans="1:4" r="27">
      <c s="4" r="A27" t="s">
        <v>428</v>
      </c>
      <c s="6" r="C27" t="n">
        <v>2</v>
      </c>
      <c s="6" r="D27" t="n">
        <v>-3</v>
      </c>
    </row>
    <row spans="1:4" r="28">
      <c s="4" r="A28" t="s">
        <v>429</v>
      </c>
      <c s="6" r="C28" t="n">
        <v>2</v>
      </c>
      <c s="6" r="D28" t="n">
        <v>-3</v>
      </c>
    </row>
    <row spans="1:4" r="29">
      <c s="4" r="A29" t="s">
        <v>50</v>
      </c>
      <c s="6" r="C29" t="n">
        <v>17</v>
      </c>
      <c s="6" r="D29" t="n">
        <v>-57</v>
      </c>
    </row>
    <row spans="1:4" r="30">
      <c s="4" r="A30" t="s">
        <v>430</v>
      </c>
      <c s="7" r="C30" t="n">
        <v>-113</v>
      </c>
      <c s="7" r="D30" t="n">
        <v>-114</v>
      </c>
    </row>
    <row spans="1:4" r="31">
      <c r="A31" t="n"/>
    </row>
    <row spans="1:4" r="32">
      <c s="4" r="A32" t="s">
        <v>222</v>
      </c>
      <c s="4" r="B32" t="s">
        <v>432</v>
      </c>
    </row>
  </sheetData>
  <mergeCells count="4">
    <mergeCell ref="A1:B2"/>
    <mergeCell ref="C1:D1"/>
    <mergeCell ref="A31:C31"/>
    <mergeCell ref="B32:C3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3</v>
      </c>
      <c s="2" r="B1" t="s">
        <v>24</v>
      </c>
      <c s="2" r="C1" t="s">
        <v>53</v>
      </c>
    </row>
    <row spans="1:3" r="2">
      <c s="3" r="A2" t="s">
        <v>434</v>
      </c>
    </row>
    <row spans="1:3" r="3">
      <c s="4" r="A3" t="s">
        <v>172</v>
      </c>
      <c s="7" r="B3" t="n">
        <v>5893</v>
      </c>
      <c s="7" r="C3" t="n">
        <v>5931</v>
      </c>
    </row>
    <row spans="1:3" r="4">
      <c s="4" r="A4" t="s">
        <v>173</v>
      </c>
    </row>
    <row spans="1:3" r="5">
      <c s="3" r="A5" t="s">
        <v>434</v>
      </c>
    </row>
    <row spans="1:3" r="6">
      <c s="4" r="A6" t="s">
        <v>174</v>
      </c>
      <c s="6" r="C6" t="n">
        <v>-1600</v>
      </c>
    </row>
    <row spans="1:3" r="7">
      <c s="4" r="A7" t="s">
        <v>172</v>
      </c>
      <c s="6" r="C7" t="n">
        <v>1600</v>
      </c>
    </row>
    <row spans="1:3" r="8">
      <c s="4" r="A8" t="s">
        <v>175</v>
      </c>
      <c s="6" r="C8" t="n">
        <v>-140</v>
      </c>
    </row>
    <row spans="1:3" r="9">
      <c s="4" r="A9" t="s">
        <v>176</v>
      </c>
      <c s="7" r="C9" t="n">
        <v>1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85</v>
      </c>
      <c s="2" r="B1" t="s">
        <v>24</v>
      </c>
      <c s="2" r="C1" t="s">
        <v>53</v>
      </c>
    </row>
    <row spans="1:3" r="2">
      <c s="4" r="A2" t="s">
        <v>86</v>
      </c>
      <c s="7" r="B2" t="n">
        <v>1</v>
      </c>
      <c s="7" r="C2" t="n">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4</v>
      </c>
      <c s="2" r="C2" t="s">
        <v>25</v>
      </c>
    </row>
    <row spans="1:3" r="3">
      <c s="3" r="A3" t="s">
        <v>88</v>
      </c>
    </row>
    <row spans="1:3" r="4">
      <c s="4" r="A4" t="s">
        <v>41</v>
      </c>
      <c s="7" r="B4" t="n">
        <v>794</v>
      </c>
      <c s="7" r="C4" t="n">
        <v>878</v>
      </c>
    </row>
    <row spans="1:3" r="5">
      <c s="3" r="A5" t="s">
        <v>89</v>
      </c>
    </row>
    <row spans="1:3" r="6">
      <c s="4" r="A6" t="s">
        <v>90</v>
      </c>
      <c s="6" r="B6" t="n">
        <v>296</v>
      </c>
      <c s="6" r="C6" t="n">
        <v>244</v>
      </c>
    </row>
    <row spans="1:3" r="7">
      <c s="4" r="A7" t="s">
        <v>91</v>
      </c>
      <c s="6" r="B7" t="n">
        <v>44</v>
      </c>
      <c s="6" r="C7" t="n">
        <v>40</v>
      </c>
    </row>
    <row spans="1:3" r="8">
      <c s="4" r="A8" t="s">
        <v>31</v>
      </c>
      <c s="6" r="B8" t="n">
        <v>99</v>
      </c>
    </row>
    <row spans="1:3" r="9">
      <c s="3" r="A9" t="s">
        <v>92</v>
      </c>
    </row>
    <row spans="1:3" r="10">
      <c s="4" r="A10" t="s">
        <v>56</v>
      </c>
      <c s="6" r="B10" t="n">
        <v>-558</v>
      </c>
      <c s="6" r="C10" t="n">
        <v>-661</v>
      </c>
    </row>
    <row spans="1:3" r="11">
      <c s="4" r="A11" t="s">
        <v>57</v>
      </c>
      <c s="6" r="B11" t="n">
        <v>-310</v>
      </c>
      <c s="6" r="C11" t="n">
        <v>-205</v>
      </c>
    </row>
    <row spans="1:3" r="12">
      <c s="4" r="A12" t="s">
        <v>67</v>
      </c>
      <c s="6" r="B12" t="n">
        <v>751</v>
      </c>
      <c s="6" r="C12" t="n">
        <v>375</v>
      </c>
    </row>
    <row spans="1:3" r="13">
      <c s="4" r="A13" t="s">
        <v>68</v>
      </c>
      <c s="6" r="B13" t="n">
        <v>-146</v>
      </c>
      <c s="6" r="C13" t="n">
        <v>-242</v>
      </c>
    </row>
    <row spans="1:3" r="14">
      <c s="4" r="A14" t="s">
        <v>93</v>
      </c>
      <c s="6" r="B14" t="n">
        <v>246</v>
      </c>
      <c s="6" r="C14" t="n">
        <v>292</v>
      </c>
    </row>
    <row spans="1:3" r="15">
      <c s="4" r="A15" t="s">
        <v>94</v>
      </c>
      <c s="6" r="B15" t="n">
        <v>225</v>
      </c>
      <c s="6" r="C15" t="n">
        <v>395</v>
      </c>
    </row>
    <row spans="1:3" r="16">
      <c s="4" r="A16" t="s">
        <v>49</v>
      </c>
      <c s="6" r="B16" t="n">
        <v>122</v>
      </c>
      <c s="6" r="C16" t="n">
        <v>-159</v>
      </c>
    </row>
    <row spans="1:3" r="17">
      <c s="4" r="A17" t="s">
        <v>95</v>
      </c>
      <c s="6" r="B17" t="n">
        <v>1563</v>
      </c>
      <c s="6" r="C17" t="n">
        <v>957</v>
      </c>
    </row>
    <row spans="1:3" r="18">
      <c s="3" r="A18" t="s">
        <v>96</v>
      </c>
    </row>
    <row spans="1:3" r="19">
      <c s="4" r="A19" t="s">
        <v>97</v>
      </c>
      <c s="6" r="B19" t="n">
        <v>-151</v>
      </c>
      <c s="6" r="C19" t="n">
        <v>-118</v>
      </c>
    </row>
    <row spans="1:3" r="20">
      <c s="4" r="A20" t="s">
        <v>49</v>
      </c>
      <c s="6" r="B20" t="n">
        <v>4</v>
      </c>
      <c s="6" r="C20" t="n">
        <v>26</v>
      </c>
    </row>
    <row spans="1:3" r="21">
      <c s="4" r="A21" t="s">
        <v>98</v>
      </c>
      <c s="6" r="B21" t="n">
        <v>-147</v>
      </c>
      <c s="6" r="C21" t="n">
        <v>-92</v>
      </c>
    </row>
    <row spans="1:3" r="22">
      <c s="3" r="A22" t="s">
        <v>99</v>
      </c>
    </row>
    <row spans="1:3" r="23">
      <c s="4" r="A23" t="s">
        <v>100</v>
      </c>
      <c s="6" r="C23" t="n">
        <v>2213</v>
      </c>
    </row>
    <row spans="1:3" r="24">
      <c s="4" r="A24" t="s">
        <v>101</v>
      </c>
      <c s="6" r="B24" t="n">
        <v>-501</v>
      </c>
      <c s="6" r="C24" t="n">
        <v>-604</v>
      </c>
    </row>
    <row spans="1:3" r="25">
      <c s="4" r="A25" t="s">
        <v>102</v>
      </c>
      <c s="6" r="B25" t="n">
        <v>28</v>
      </c>
      <c s="6" r="C25" t="n">
        <v>65</v>
      </c>
    </row>
    <row spans="1:3" r="26">
      <c s="4" r="A26" t="s">
        <v>103</v>
      </c>
      <c s="6" r="B26" t="n">
        <v>-533</v>
      </c>
      <c s="6" r="C26" t="n">
        <v>-498</v>
      </c>
    </row>
    <row spans="1:3" r="27">
      <c s="4" r="A27" t="s">
        <v>49</v>
      </c>
      <c s="6" r="B27" t="n">
        <v>-48</v>
      </c>
      <c s="6" r="C27" t="n">
        <v>-1</v>
      </c>
    </row>
    <row spans="1:3" r="28">
      <c s="4" r="A28" t="s">
        <v>104</v>
      </c>
      <c s="6" r="B28" t="n">
        <v>-1054</v>
      </c>
      <c s="6" r="C28" t="n">
        <v>1175</v>
      </c>
    </row>
    <row spans="1:3" r="29">
      <c s="4" r="A29" t="s">
        <v>105</v>
      </c>
      <c s="6" r="B29" t="n">
        <v>362</v>
      </c>
      <c s="6" r="C29" t="n">
        <v>2040</v>
      </c>
    </row>
    <row spans="1:3" r="30">
      <c s="4" r="A30" t="s">
        <v>106</v>
      </c>
      <c s="6" r="B30" t="n">
        <v>1090</v>
      </c>
      <c s="6" r="C30" t="n">
        <v>1446</v>
      </c>
    </row>
    <row spans="1:3" r="31">
      <c s="4" r="A31" t="s">
        <v>107</v>
      </c>
      <c s="7" r="B31" t="n">
        <v>1452</v>
      </c>
      <c s="7" r="C31" t="n">
        <v>34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9"/>
    <col customWidth="1" max="3" min="3" width="13"/>
    <col customWidth="1" max="4" min="4" width="27"/>
    <col customWidth="1" max="5" min="5" width="18"/>
    <col customWidth="1" max="6" min="6" width="37"/>
  </cols>
  <sheetData>
    <row spans="1:6" r="1">
      <c s="1" r="A1" t="s">
        <v>108</v>
      </c>
      <c s="2" r="B1" t="s">
        <v>109</v>
      </c>
      <c s="2" r="C1" t="s">
        <v>110</v>
      </c>
      <c s="2" r="D1" t="s">
        <v>111</v>
      </c>
      <c s="2" r="E1" t="s">
        <v>112</v>
      </c>
      <c s="2" r="F1" t="s">
        <v>113</v>
      </c>
    </row>
    <row spans="1:6" r="2">
      <c s="4" r="A2" t="s">
        <v>114</v>
      </c>
      <c s="7" r="B2" t="n">
        <v>3400</v>
      </c>
      <c s="7" r="C2" t="n">
        <v>314</v>
      </c>
      <c s="7" r="E2" t="n">
        <v>14956</v>
      </c>
      <c s="7" r="F2" t="n">
        <v>-11870</v>
      </c>
    </row>
    <row spans="1:6" r="3">
      <c s="4" r="A3" t="s">
        <v>41</v>
      </c>
      <c s="6" r="B3" t="n">
        <v>878</v>
      </c>
      <c s="6" r="E3" t="n">
        <v>878</v>
      </c>
    </row>
    <row spans="1:6" r="4">
      <c s="4" r="A4" t="s">
        <v>50</v>
      </c>
      <c s="6" r="B4" t="n">
        <v>155</v>
      </c>
      <c s="6" r="F4" t="n">
        <v>155</v>
      </c>
    </row>
    <row spans="1:6" r="5">
      <c s="4" r="A5" t="s">
        <v>101</v>
      </c>
      <c s="6" r="B5" t="n">
        <v>-604</v>
      </c>
      <c s="6" r="C5" t="n">
        <v>-3</v>
      </c>
      <c s="7" r="D5" t="n">
        <v>-166</v>
      </c>
      <c s="6" r="E5" t="n">
        <v>-435</v>
      </c>
    </row>
    <row spans="1:6" r="6">
      <c s="4" r="A6" t="s">
        <v>115</v>
      </c>
      <c s="6" r="B6" t="n">
        <v>-477</v>
      </c>
      <c s="6" r="E6" t="n">
        <v>-477</v>
      </c>
    </row>
    <row spans="1:6" r="7">
      <c s="4" r="A7" t="s">
        <v>116</v>
      </c>
      <c s="6" r="B7" t="n">
        <v>168</v>
      </c>
      <c s="6" r="C7" t="n">
        <v>2</v>
      </c>
      <c s="6" r="D7" t="n">
        <v>166</v>
      </c>
    </row>
    <row spans="1:6" r="8">
      <c s="4" r="A8" t="s">
        <v>117</v>
      </c>
      <c s="6" r="B8" t="n">
        <v>3520</v>
      </c>
      <c s="6" r="C8" t="n">
        <v>313</v>
      </c>
      <c s="6" r="E8" t="n">
        <v>14922</v>
      </c>
      <c s="6" r="F8" t="n">
        <v>-11715</v>
      </c>
    </row>
    <row spans="1:6" r="9">
      <c s="4" r="A9" t="s">
        <v>118</v>
      </c>
      <c s="6" r="B9" t="n">
        <v>3097</v>
      </c>
      <c s="6" r="C9" t="n">
        <v>303</v>
      </c>
      <c s="6" r="E9" t="n">
        <v>14238</v>
      </c>
      <c s="6" r="F9" t="n">
        <v>-11444</v>
      </c>
    </row>
    <row spans="1:6" r="10">
      <c s="4" r="A10" t="s">
        <v>41</v>
      </c>
      <c s="6" r="B10" t="n">
        <v>794</v>
      </c>
      <c s="6" r="E10" t="n">
        <v>794</v>
      </c>
    </row>
    <row spans="1:6" r="11">
      <c s="4" r="A11" t="s">
        <v>50</v>
      </c>
      <c s="6" r="B11" t="n">
        <v>190</v>
      </c>
      <c s="6" r="F11" t="n">
        <v>190</v>
      </c>
    </row>
    <row spans="1:6" r="12">
      <c s="4" r="A12" t="s">
        <v>101</v>
      </c>
      <c s="6" r="B12" t="n">
        <v>-501</v>
      </c>
      <c s="6" r="C12" t="n">
        <v>-2</v>
      </c>
      <c s="6" r="D12" t="n">
        <v>-107</v>
      </c>
      <c s="6" r="E12" t="n">
        <v>-392</v>
      </c>
    </row>
    <row spans="1:6" r="13">
      <c s="4" r="A13" t="s">
        <v>115</v>
      </c>
      <c s="6" r="B13" t="n">
        <v>-512</v>
      </c>
      <c s="6" r="E13" t="n">
        <v>-512</v>
      </c>
    </row>
    <row spans="1:6" r="14">
      <c s="4" r="A14" t="s">
        <v>116</v>
      </c>
      <c s="6" r="B14" t="n">
        <v>109</v>
      </c>
      <c s="6" r="C14" t="n">
        <v>2</v>
      </c>
      <c s="7" r="D14" t="n">
        <v>107</v>
      </c>
    </row>
    <row spans="1:6" r="15">
      <c s="4" r="A15" t="s">
        <v>119</v>
      </c>
      <c s="7" r="B15" t="n">
        <v>3177</v>
      </c>
      <c s="7" r="C15" t="n">
        <v>303</v>
      </c>
      <c s="7" r="E15" t="n">
        <v>14128</v>
      </c>
      <c s="7" r="F15" t="n">
        <v>-112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20</v>
      </c>
      <c s="2" r="B1" t="s">
        <v>1</v>
      </c>
    </row>
    <row spans="1:2" r="2">
      <c s="2" r="B2" t="s">
        <v>24</v>
      </c>
    </row>
    <row spans="1:2" r="3">
      <c s="4" r="A3" t="s">
        <v>120</v>
      </c>
      <c s="4" r="B3"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r="A1" t="s">
        <v>122</v>
      </c>
      <c s="2" r="B1" t="s">
        <v>1</v>
      </c>
    </row>
    <row spans="1:2" r="2">
      <c s="2" r="B2" t="s">
        <v>24</v>
      </c>
    </row>
    <row spans="1:2" r="3">
      <c s="4" r="A3" t="s">
        <v>122</v>
      </c>
      <c s="4" r="B3"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Stoc</vt:lpstr>
      <vt:lpstr>BASIS OF PRESENTATION</vt:lpstr>
      <vt:lpstr>EARNINGS PER COMMON SHARE</vt:lpstr>
      <vt:lpstr>ACQUISITIONS AND DIVESTITURES</vt:lpstr>
      <vt:lpstr>GOODWILL AND ACQUIRED INTANGIBL</vt:lpstr>
      <vt:lpstr>INFORMATION ON BUSINESS SEGMENT</vt:lpstr>
      <vt:lpstr>INVENTORIES, NET</vt:lpstr>
      <vt:lpstr>POSTRETIREMENT BENEFIT PLANS</vt:lpstr>
      <vt:lpstr>LEGAL PROCEEDINGS AND CONTINGEN</vt:lpstr>
      <vt:lpstr>FAIR VALUE MEASUREMENTS</vt:lpstr>
      <vt:lpstr>OTHER</vt:lpstr>
      <vt:lpstr>EARNINGS PER COMMON SHARE (Tabl</vt:lpstr>
      <vt:lpstr>ACQUISITIONS AND DIVESTITURES (</vt:lpstr>
      <vt:lpstr>GOODWILL AND ACQUIRED INTANGI20</vt:lpstr>
      <vt:lpstr>INFORMATION ON BUSINESS SEGME21</vt:lpstr>
      <vt:lpstr>INVENTORIES, NET (Tables)</vt:lpstr>
      <vt:lpstr>POSTRETIREMENT BENEFIT PLANS (T</vt:lpstr>
      <vt:lpstr>FAIR VALUE MEASUREMENTS (Tables</vt:lpstr>
      <vt:lpstr>OTHER (Tables)</vt:lpstr>
      <vt:lpstr>Basis of Presentation - Additio</vt:lpstr>
      <vt:lpstr>Schedule of Weighted Average Sh</vt:lpstr>
      <vt:lpstr>Earnings Per Common Share - Add</vt:lpstr>
      <vt:lpstr>Acquisition and Divestitures - </vt:lpstr>
      <vt:lpstr>Summary of Estimated Fair Value</vt:lpstr>
      <vt:lpstr>Summary of Pro Forma Financial </vt:lpstr>
      <vt:lpstr>Goodwill and Acquired Intangi32</vt:lpstr>
      <vt:lpstr>Acquired Intangible Assets (Det</vt:lpstr>
      <vt:lpstr>Goodwill and Acquired Intangi34</vt:lpstr>
      <vt:lpstr>Information on Business Segme35</vt:lpstr>
      <vt:lpstr>Summary of Financial Informatio</vt:lpstr>
      <vt:lpstr>Inventories (Detail)</vt:lpstr>
      <vt:lpstr>Pretax Net Periodic Benefit Cos</vt:lpstr>
      <vt:lpstr>Postretirement Benefit Plans - </vt:lpstr>
      <vt:lpstr>Legal Proceedings and Conting40</vt:lpstr>
      <vt:lpstr>Fair Value, Assets and Liabilit</vt:lpstr>
      <vt:lpstr>Fair Value Measurements - Addit</vt:lpstr>
      <vt:lpstr>Other - Additional Information </vt:lpstr>
      <vt:lpstr>Restructuring Charges - Additio</vt:lpstr>
      <vt:lpstr>Debt - Additional Information (</vt:lpstr>
      <vt:lpstr>Stockholders' Equity - Addition</vt:lpstr>
      <vt:lpstr>Stock-Based Compensation - Addi</vt:lpstr>
      <vt:lpstr>Changes in Balance of Accumulat</vt:lpstr>
      <vt:lpstr>Recent Accounting Pronouncem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5:24:56Z</dcterms:created>
  <dcterms:modified xmlns:dcterms="http://purl.org/dc/terms/" xmlns:xsi="http://www.w3.org/2001/XMLSchema-instance" xsi:type="dcterms:W3CDTF">2016-04-27T15:24:56Z</dcterms:modified>
  <dc:title xmlns:dc="http://purl.org/dc/elements/1.1/">Untitled</dc:title>
  <dc:description xmlns:dc="http://purl.org/dc/elements/1.1/"/>
  <dc:subject xmlns:dc="http://purl.org/dc/elements/1.1/"/>
  <cp:keywords/>
  <cp:category/>
</cp:coreProperties>
</file>